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Balance Sh" sheetId="3" state="visible" r:id="rId3"/>
    <sheet xmlns:r="http://schemas.openxmlformats.org/officeDocument/2006/relationships" name="Balance Sheet Parentheticals (P"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 Repurchase Program and Tr" sheetId="14" state="visible" r:id="rId14"/>
    <sheet xmlns:r="http://schemas.openxmlformats.org/officeDocument/2006/relationships" name="Other Comprehensive Income (Not" sheetId="15" state="visible" r:id="rId15"/>
    <sheet xmlns:r="http://schemas.openxmlformats.org/officeDocument/2006/relationships" name="Earnings Per Common Share" sheetId="16" state="visible" r:id="rId16"/>
    <sheet xmlns:r="http://schemas.openxmlformats.org/officeDocument/2006/relationships" name="Net Periodic Benefit Cost" sheetId="17" state="visible" r:id="rId17"/>
    <sheet xmlns:r="http://schemas.openxmlformats.org/officeDocument/2006/relationships" name="Restructuring Charges" sheetId="18" state="visible" r:id="rId18"/>
    <sheet xmlns:r="http://schemas.openxmlformats.org/officeDocument/2006/relationships" name="Other Charges (Income), Net" sheetId="19" state="visible" r:id="rId19"/>
    <sheet xmlns:r="http://schemas.openxmlformats.org/officeDocument/2006/relationships" name="Segment Reporting" sheetId="20" state="visible" r:id="rId20"/>
    <sheet xmlns:r="http://schemas.openxmlformats.org/officeDocument/2006/relationships" name="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Other Comprehensive Income (Tab" sheetId="27" state="visible" r:id="rId27"/>
    <sheet xmlns:r="http://schemas.openxmlformats.org/officeDocument/2006/relationships" name="Earnings Per Common Share (Tabl" sheetId="28" state="visible" r:id="rId28"/>
    <sheet xmlns:r="http://schemas.openxmlformats.org/officeDocument/2006/relationships" name="Net Periodic Benefit Cost (Tabl" sheetId="29" state="visible" r:id="rId29"/>
    <sheet xmlns:r="http://schemas.openxmlformats.org/officeDocument/2006/relationships" name="Restructuring Charges (Tables)" sheetId="30" state="visible" r:id="rId30"/>
    <sheet xmlns:r="http://schemas.openxmlformats.org/officeDocument/2006/relationships" name="Segment Reporting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Business Combinations (Details)" sheetId="37" state="visible" r:id="rId37"/>
    <sheet xmlns:r="http://schemas.openxmlformats.org/officeDocument/2006/relationships" name="Financial Instruments Financial"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Income Taxes (Details)" sheetId="41" state="visible" r:id="rId41"/>
    <sheet xmlns:r="http://schemas.openxmlformats.org/officeDocument/2006/relationships" name="Debt (Details)" sheetId="42" state="visible" r:id="rId42"/>
    <sheet xmlns:r="http://schemas.openxmlformats.org/officeDocument/2006/relationships" name="Share Repurchase Program and _2" sheetId="43" state="visible" r:id="rId43"/>
    <sheet xmlns:r="http://schemas.openxmlformats.org/officeDocument/2006/relationships" name="Other Comprehensive Income (Det" sheetId="44" state="visible" r:id="rId44"/>
    <sheet xmlns:r="http://schemas.openxmlformats.org/officeDocument/2006/relationships" name="Other Comprehensive Income Deta" sheetId="45" state="visible" r:id="rId45"/>
    <sheet xmlns:r="http://schemas.openxmlformats.org/officeDocument/2006/relationships" name="Other Comprehensive Income De_2" sheetId="46" state="visible" r:id="rId46"/>
    <sheet xmlns:r="http://schemas.openxmlformats.org/officeDocument/2006/relationships" name="Earnings Per Common Share (Deta" sheetId="47" state="visible" r:id="rId47"/>
    <sheet xmlns:r="http://schemas.openxmlformats.org/officeDocument/2006/relationships" name="Net Periodic Benefit Cost (Deta" sheetId="48" state="visible" r:id="rId48"/>
    <sheet xmlns:r="http://schemas.openxmlformats.org/officeDocument/2006/relationships" name="Restructuring Charges (Details)" sheetId="49" state="visible" r:id="rId49"/>
    <sheet xmlns:r="http://schemas.openxmlformats.org/officeDocument/2006/relationships" name="Restructuring Charges Restructu" sheetId="50" state="visible" r:id="rId50"/>
    <sheet xmlns:r="http://schemas.openxmlformats.org/officeDocument/2006/relationships" name="Other Charges , Net Other Charg" sheetId="51" state="visible" r:id="rId51"/>
    <sheet xmlns:r="http://schemas.openxmlformats.org/officeDocument/2006/relationships" name="Segment Reporting (Details)" sheetId="52" state="visible" r:id="rId52"/>
    <sheet xmlns:r="http://schemas.openxmlformats.org/officeDocument/2006/relationships" name="Segment Reporting (Details 1)" sheetId="53" state="visible" r:id="rId53"/>
    <sheet xmlns:r="http://schemas.openxmlformats.org/officeDocument/2006/relationships" name="Segment Reporting (Details Text" sheetId="54" state="visible" r:id="rId54"/>
  </sheets>
  <definedNames/>
  <calcPr calcId="124519" fullCalcOnLoad="1"/>
</workbook>
</file>

<file path=xl/sharedStrings.xml><?xml version="1.0" encoding="utf-8"?>
<sst xmlns="http://schemas.openxmlformats.org/spreadsheetml/2006/main" uniqueCount="519">
  <si>
    <t>Document and Entity Information Document - USD ($)</t>
  </si>
  <si>
    <t>9 Months Ended</t>
  </si>
  <si>
    <t>Sep. 30, 2018</t>
  </si>
  <si>
    <t>Jun. 30, 2018</t>
  </si>
  <si>
    <t>Document and Entity Information [Abstract]</t>
  </si>
  <si>
    <t>Entity Registrant Name</t>
  </si>
  <si>
    <t>METTLER TOLEDO INTERNATIONAL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Current Reporting Status</t>
  </si>
  <si>
    <t>Yes</t>
  </si>
  <si>
    <t>Entity Emerging Growth Company</t>
  </si>
  <si>
    <t>Entity Small Business</t>
  </si>
  <si>
    <t>Entity Public Float</t>
  </si>
  <si>
    <t>Interim Consolidated Statements of Operations (Unaudited) - USD ($) $ in Thousands</t>
  </si>
  <si>
    <t>3 Months Ended</t>
  </si>
  <si>
    <t>Sep. 30, 2017</t>
  </si>
  <si>
    <t>Revenues</t>
  </si>
  <si>
    <t>Gross profit</t>
  </si>
  <si>
    <t>Research and development</t>
  </si>
  <si>
    <t>Selling, general and administrative</t>
  </si>
  <si>
    <t>Amortization</t>
  </si>
  <si>
    <t>Interest expense</t>
  </si>
  <si>
    <t>Restructuring Charges</t>
  </si>
  <si>
    <t>Other charges (income), net</t>
  </si>
  <si>
    <t>Earnings before taxes</t>
  </si>
  <si>
    <t>Provision for taxes</t>
  </si>
  <si>
    <t>Net earnings</t>
  </si>
  <si>
    <t>Basic earnings per common share:</t>
  </si>
  <si>
    <t>Weighted average number of common shares</t>
  </si>
  <si>
    <t>Diluted earnings per common share:</t>
  </si>
  <si>
    <t>Weighted average number of common and common equivalent shares</t>
  </si>
  <si>
    <t>Comprehensive Income, Net of Tax (Note 9)</t>
  </si>
  <si>
    <t>Product [Member]</t>
  </si>
  <si>
    <t>Cost of Goods and Services Sold</t>
  </si>
  <si>
    <t>Service [Member]</t>
  </si>
  <si>
    <t>Interim Consolidated Balance Sheets (Unaudited) - USD ($) $ in Thousands</t>
  </si>
  <si>
    <t>Dec. 31, 2017</t>
  </si>
  <si>
    <t>Current assets:</t>
  </si>
  <si>
    <t>Cash and cash equivalents</t>
  </si>
  <si>
    <t>Trade accounts receivable, less allowances of $16,515 at September 30, 2018 and $15,549 at December 31, 2017</t>
  </si>
  <si>
    <t>Inventories</t>
  </si>
  <si>
    <t>Other current assets and prepaid expenses</t>
  </si>
  <si>
    <t>Total current assets</t>
  </si>
  <si>
    <t>Property, plant and equipment, net</t>
  </si>
  <si>
    <t>Goodwill</t>
  </si>
  <si>
    <t>Other intangible assets, net</t>
  </si>
  <si>
    <t>Non-current deferred tax assets, net</t>
  </si>
  <si>
    <t>Other non-current assets</t>
  </si>
  <si>
    <t>Total assets</t>
  </si>
  <si>
    <t>Current liabilities:</t>
  </si>
  <si>
    <t>Trade accounts payable</t>
  </si>
  <si>
    <t>Accrued and other liabilities</t>
  </si>
  <si>
    <t>Accrued compensation and related items</t>
  </si>
  <si>
    <t>Deferred revenue and customer prepayments</t>
  </si>
  <si>
    <t>Taxes payable</t>
  </si>
  <si>
    <t>Short-term borrowings and current maturities of long-term debt</t>
  </si>
  <si>
    <t>Total current liabilities</t>
  </si>
  <si>
    <t>Long-term debt</t>
  </si>
  <si>
    <t>Non-current deferred tax liabilities</t>
  </si>
  <si>
    <t>Other non-current liabilities</t>
  </si>
  <si>
    <t>Total liabilities</t>
  </si>
  <si>
    <t>Commitments and contingencies (Note 15)</t>
  </si>
  <si>
    <t xml:space="preserve"> </t>
  </si>
  <si>
    <t>Shareholders' equity:</t>
  </si>
  <si>
    <t>Preferred stock, $0.01 par value per share; authorized 10,000,000 shares</t>
  </si>
  <si>
    <t>Common stock, $0.01 par value per share; authorized 125,000,000 shares; issued 44,786,011 and 44,786,011 shares; outstanding 25,045,028 and 25,541,393 shares at June 30, 2018 and December 31, 2017, respectively</t>
  </si>
  <si>
    <t>Additional paid-in capital</t>
  </si>
  <si>
    <t>Treasury stock at cost (19,740,983 shares at June 30, 2018 and 19,244,618 shares at December 31, 2017)</t>
  </si>
  <si>
    <t>Retained earnings</t>
  </si>
  <si>
    <t>Accumulated Other Comprehensive Income (Loss), Net of Tax</t>
  </si>
  <si>
    <t>Total shareholders' equity</t>
  </si>
  <si>
    <t>Total liabilities and shareholders' equity</t>
  </si>
  <si>
    <t>Balance Sheet Parentheticals (Parentheticals) - USD ($) $ in Thousands</t>
  </si>
  <si>
    <t>Allowance for Doubtful Accounts Receivable, Current</t>
  </si>
  <si>
    <t>Preferred Stock, Par or Stated Value Per Share</t>
  </si>
  <si>
    <t>Preferred Stock, Shares Authorized</t>
  </si>
  <si>
    <t>Common Stock, Par or Stated Value Per Share</t>
  </si>
  <si>
    <t>Common Stock, Shares Authorized</t>
  </si>
  <si>
    <t>Common Stock, Shares, Issued</t>
  </si>
  <si>
    <t>Common Stock, Shares, Outstanding</t>
  </si>
  <si>
    <t>Treasury Stock, Shares</t>
  </si>
  <si>
    <t>Interim Consolidated Statements of Shareholders' Equity and Comprehensive Income (Unaudited) - USD ($) $ in Thousands</t>
  </si>
  <si>
    <t>Total</t>
  </si>
  <si>
    <t>Common Stock</t>
  </si>
  <si>
    <t>Additional Paid-in Capital</t>
  </si>
  <si>
    <t>Treasury Stock</t>
  </si>
  <si>
    <t>Retained Earnings</t>
  </si>
  <si>
    <t>Accumulated Other Comprehensive Income (Loss)</t>
  </si>
  <si>
    <t>Beginning balance at Dec. 31, 2016</t>
  </si>
  <si>
    <t>Beginning balance, shares at Dec. 31, 2016</t>
  </si>
  <si>
    <t>Stock Issued During Period, Value, Treasury Stock Reissued</t>
  </si>
  <si>
    <t>Exercise of stock options and restricted stock units, shares</t>
  </si>
  <si>
    <t>Treasury Stock, Value, Acquired, Cost Method</t>
  </si>
  <si>
    <t>Repurchases of common stock, shares</t>
  </si>
  <si>
    <t>Adjustment to Additional Paid in Capital, Share-Based Compensation</t>
  </si>
  <si>
    <t>Other Comprehensive Income (Loss), Net of Tax, Portion Attributable to Parent</t>
  </si>
  <si>
    <t>Ending balance at Dec. 31, 2017</t>
  </si>
  <si>
    <t>Ending balance, shares at Dec. 31, 2017</t>
  </si>
  <si>
    <t>Cumulative Effect of New Accounting Principle in Period of Adoption</t>
  </si>
  <si>
    <t>Ending balance at Sep. 30, 2018</t>
  </si>
  <si>
    <t>Ending balance, shares at Sep. 30, 2018</t>
  </si>
  <si>
    <t>Interim Consolidated Statements of Cash Flows (Unaudited) - USD ($) $ in Thousands</t>
  </si>
  <si>
    <t>Cash flows from operating activities:</t>
  </si>
  <si>
    <t>Adjustments to reconcile net earnings to net cash provided by operating activities:</t>
  </si>
  <si>
    <t>Depreciation</t>
  </si>
  <si>
    <t>Deferred tax benefit</t>
  </si>
  <si>
    <t>Share-based compensation</t>
  </si>
  <si>
    <t>Gain on facility sale</t>
  </si>
  <si>
    <t>Other</t>
  </si>
  <si>
    <t>Increase (decrease) in cash resulting from changes in:</t>
  </si>
  <si>
    <t>Trade accounts receivable, net</t>
  </si>
  <si>
    <t>Other current assets</t>
  </si>
  <si>
    <t>Accruals and other</t>
  </si>
  <si>
    <t>Net cash provided by operating activities</t>
  </si>
  <si>
    <t>Cash flows from investing activities:</t>
  </si>
  <si>
    <t>Proceeds from sale of property, plant and equipment</t>
  </si>
  <si>
    <t>Purchase of property, plant and equipment</t>
  </si>
  <si>
    <t>Acquisitions</t>
  </si>
  <si>
    <t>Payments for (Proceeds from) Derivative Instrument, Investing Activities</t>
  </si>
  <si>
    <t>Net cash used in investing activities</t>
  </si>
  <si>
    <t>Cash flows from financing activities:</t>
  </si>
  <si>
    <t>Proceeds from borrowings</t>
  </si>
  <si>
    <t>Repayments of borrowings</t>
  </si>
  <si>
    <t>Proceeds from stock option exercises</t>
  </si>
  <si>
    <t>Repurchases of common stock</t>
  </si>
  <si>
    <t>Proceeds from (Payments for) Other Financing Activities</t>
  </si>
  <si>
    <t>Net cash used in financing activities</t>
  </si>
  <si>
    <t>Effect of exchange rate changes on cash and cash equivalents</t>
  </si>
  <si>
    <t>Net (decrease) increase in cash and cash equivalents</t>
  </si>
  <si>
    <t>Cash and cash equivalents:</t>
  </si>
  <si>
    <t>Beginning of period</t>
  </si>
  <si>
    <t>End of period</t>
  </si>
  <si>
    <t>Basis of Presentation</t>
  </si>
  <si>
    <t>Organization, Consolidation and Presentation of Financial Statements [Abstract]</t>
  </si>
  <si>
    <t>BASIS OF PRESENTATION</t>
  </si>
  <si>
    <t>BASIS OF PRESENTATION 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ted analytical instruments and provides automated chemistry solutions used in drug and chemical compound disco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Germany, Switzerland, the United Kingdom and the United States. The Company's principal executive offices are located in Columbus, Ohio and Greifensee, Switzerland. The accompanying interim consolidated financial statements have been prepared in accordance with accounting principles generally accepted in the United States of America (“U.S. GAAP”) and include all entities in which the Company has control, which are its wholly-owned subsidiaries. The interim consolidated financial statements have been prepared without audit, pursuant to the rules and regulations of the Securities and Exchange Commission. Certain information and footnote disclosures normally included in financial statements prepared in accordance with U.S. GAAP have been condensed or omitted pursuant to such rules and regulations. The interim consolidated financial statements should be read in conjunction with the consolidated financial statements and the notes thereto included in the Company’s Annual Report on Form 10-K for the year ended December 31, 2017 . The accompanying interim consolidated financial statements reflect all adjustments which, in the opinion of management, are necessary for a fair presentation of the results of the interim periods presented. Operating results for the three and nine months ended September 30, 2018 are not necessarily indicative of the results to be expected for the full year ending December 31, 2018 .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 discussion of the Company’s critical accounting policies is included in Management’s Discussion and Analysis of Financial Condition and Results of Operations and the Notes to the Consolidated Financial Statements included in the Company’s Annual Report on Form 10-K for the year ended December 31, 2017 . All intercompany transactions and balances have been eliminated.</t>
  </si>
  <si>
    <t>Summary of Significant Accounting Policies</t>
  </si>
  <si>
    <t>Accounting Policies [Abstract]</t>
  </si>
  <si>
    <t>SUMMARY OF SIGNIFICANT ACCOUNTING POLICIES</t>
  </si>
  <si>
    <t>SUMMARY OF SIGNIFICANT ACCOUNTING POLICIES Trade Accounts Receivable Trade accounts receivable are recorded at the invoiced amount and do not bear interest. The allowance for doubtful accounts represents the Company’s best estimate of probable credit losses in its existing trade accounts receivable. The Company determines the allowance based upon a review of both specific accounts for collection and the age of the accounts receivable portfolio. 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September 30, December 31, Raw materials and parts $ 125,197 $ 118,790 Work-in-progress 50,546 43,035 Finished goods 101,523 93,565 $ 277,266 $ 255,390 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and quantitative factors to determine whether it is more likely than not that the fair value of the asset is less than its carrying amount. Other intangible assets include indefinite-lived assets and assets subject to amortization. Where applicable, amortization is charged on a straight-line basis over the expected period of benefit.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Other intangible assets consisted of the following: September 30, 2018 December 31, 2017 Gross Amount Accumulated Amortization Intangibles, Net Gross Amount Accumulated Amortization Intangibles, Net Customer relationships $ 198,042 $ (48,173 ) $ 149,869 $ 198,527 $ (41,794 ) $ 156,733 Proven technology and patents 74,732 (42,036 ) 32,696 70,311 (38,890 ) 31,421 Tradenames (finite life) 4,557 (2,904 ) 1,653 4,518 (2,807 ) 1,711 Tradenames (indefinite life) 35,536 — 35,536 35,562 — 35,562 Other 3,668 (2,518 ) 1,150 3,490 (2,199 ) 1,291 $ 316,535 $ (95,631 ) $ 220,904 $ 312,408 $ (85,690 ) $ 226,718 The Company recognized amortization expense associated with the above intangible assets of $3.6 million and $2.9 million for the three months ended September 30, 2018 and 2017 , respectively and $10.7 million and $7.9 million for the nine months ended September 30, 2018 and 2017 , respectively. The annual aggregate amortization expense based on the current balance of other intangible assets is estimated at $14.2 million for 2018 , $13.9 million for 2019 , $13.5 million for 2020 , $12.9 million for 2021 , $12.4 million for 2022 and $12.2 million for 2023 . Purchased intangible amortization was $3.4 million , $2.5 million after tax, and $2.6 million , $1.7 million after tax, for the three months ended September 30, 2018 and 2017 , respectively and $10.0 million , $7.5 million after tax, and $7.2 million , $4.7 million after tax, for the nine months ended September 30, 2018 and 2017 , respectively. In addition to the above amortization, the Company recorded amortization expense associated with capitalized software of $8.2 million and $7.7 million for the three months ended September 30, 2018 and 2017 , respectively and $24.7 million and $22.9 million for the nine months ended September 30, 2018 and 2017 , respectively. Revenue Recognition Product revenue is recognized from contracts with customers when a customer has obtained control of a product. The Company considers control to have transferred upon shipping terms. To the extent the Company’s contrac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 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few small software applications. The Company does not usually sell software products without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 Warranty The Company generally offers one -year warranties on most of its products. Product warranties are recorded at the time revenue is recognized. While the Company engages in extensive product quality programs and processes, its warranty obligations are affected by product failure rates, material usage and service costs incurred in correcting a product failure. 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Share-Based Compensation The Company recognizes share-based compensation expense within selling, general and administrative in the consolidated statements of operations and other comprehensive income with a corresponding offset to additional paid-in capital in the consolidated balance sheet. The Company recorded $4.3 million and $12.5 million of share-based compensation expense for the three and nine months ended September 30, 2018 , respectively, compared to $4.0 million and $11.8 million for the corresponding periods in 2017 . Research and Development Research and development costs primarily consist of salaries, consulting and other costs. The Company expenses these costs as incurred. Recent Accounting Pronouncements On January 1, 2018 the Company retrospectively implemented ASU 2017-07 to ASC 715 "Compensation - Retirement Benefits," which requires the Company to report the non-service cost components of net periodic benefit cost (pension cost) in other charges (income), net. These amounts were previously reported in selling, general, and administrative, cost of sales and research and development in the consolidated statement of operations. Nonservice pension benefits were $1.6 million and $1.2 million for the three months ended September 30, 2018 and 2017, respectively, and $4.7 million and $3.1 million and for the nine months ended September 30, 2018 and 2017, respectively. In February 2016 and July 2018, the FASB issued ASU 2016-02 and ASU 2018-11 to ASC 842 "Leases." The accounting guidance primarily requires lessees to recognize most leases on their balance sheet as a right to use asset and a lease liability, with the exception of short term leases. The Company is currently evaluating the impact of this guidance as well as the election of certain practical expedients available within the ASU. The Company has identified its significant leases by geography and by asset class and made progress in developing accounting policies and future processes to ensure an effective adoption of the new standard. The ASU will be effective beginning the first quarter of 2019 and the Company will adopt using a modified retrospective approach without adjusting comparative periods. In February 2018, the FASB issued ASU 2018-02, "Income Statement - Reporting Comprehensive Income". The accounting update provided entities with guidance on how to reclassify certain stranded tax effects from accumulated other comprehensive income as a result of the Tax Cuts and Jobs Act, which was a tax bill enacted by the U.S. government in December 2017. The new guidance is effective for the year beginning January 1, 2019 and the Company is still evaluating the impact on the financial statements.</t>
  </si>
  <si>
    <t>Revenue from Contracts with Customers (Notes)</t>
  </si>
  <si>
    <t>Revenue from Contract with Customer [Abstract]</t>
  </si>
  <si>
    <t>Revenue from Contract with Customer [Text Block]</t>
  </si>
  <si>
    <t>REVENUE On January 1, 2018, the Company adopted ASC 606 "Revenue from Contracts with Customers" and all the related amendments using the modified retrospective method, whereby the adoption does not impact any prior periods. The effect of adopting the new standard did not require any cumulative effect adjustment to retained earnings as of January 1, 2018. There was no impact to our consolidated statements of operations, balance sheet, or statement of cash flows as of and for the period ended September 30, 2018. The Company disaggregates revenue from contracts with customers by product, service, timing of revenue recognition and geography. A summary by the Company’s reportable segments follows for the three and nine months ended September 30, 2018: Three months ended September 30, 2018 U.S. Operations Swiss Operations Western European Operations Chinese Operations Other Operations Total Product Revenue $ 195,554 $ 24,791 $ 124,412 $ 127,050 $ 104,533 $ 576,340 Service Revenue: Point in time 48,910 4,663 29,365 10,200 25,645 118,783 Over time 10,915 2,009 19,393 2,848 4,558 39,723 Total $ 255,379 $ 31,463 $ 173,170 $ 140,098 $ 134,736 $ 734,846 Nine months ended September 30, 2018 U.S. Operations Swiss Operations Western European Operations Chinese Operations Other Operations Total Product Revenue $ 559,566 $ 75,520 $ 365,680 $ 351,052 $ 297,944 $ 1,649,762 Service Revenue: Point in time 146,515 14,410 92,331 28,212 74,853 356,321 Over time 30,517 6,152 54,303 8,037 12,571 111,580 Total $ 736,598 $ 96,082 $ 512,314 $ 387,301 $ 385,368 $ 2,117,663 A summary of revenue by major geographic destination for the three and nine months ended September 30 follows: Three months ended September 30, 2018 Nine months ended September 30, 2018 Americas $ 280,512 $ 807,119 Europe 216,956 643,514 Asia / Rest of World 237,378 667,030 Total $ 734,846 $ 2,117,663 The Company's global revenue mix by product category is laboratory ( 51% of sales), industrial ( 41% of sales) and retail ( 8% of sales). The Company's product revenue by reportable segment is proportionately similar to the Company's global mix except the Company's Swiss Operations is largely comprised of laboratory products while the Company's Chinese Operations has a slightly higher percentage of industrial products. A summary of the Company’s revenue by product category for the three and nine months ended September 30, 2018 is as follows: Three months ended September 30, 2018 Nine months ended September 30, 2018 Laboratory $ 368,967 $ 1,075,853 Industrial 305,248 873,181 Retail 60,631 168,629 Total $ 734,846 $ 2,117,663 The payment terms in the Company’s contracts with customers do not exceed one year and therefore contracts do not contain a significant financing component. In most cases, after appropriate credit evaluations, payments are due in arrears and are recognized as receivables. Unbilled revenue is recorded when performance obligations have been satisfied, but the Company does not have a right to receive payment. Unbilled revenue as of September 30, 2018 was $19.4 million and is included within accounts receivable. Deferred revenue and customer prepayments are recorded when cash payments are received or due in advance of the performance obligation being satisfied. Deferred revenue primarily includes prepaid service contracts, as well as deferred installation. Changes in the components of deferred revenue and customer prepayments during the period are as follows: Deferred Revenue and Customer Pre-payments Beginning balances as of December 31, 2017 $ 107,166 Customer pre-payments/deferred revenue 469,173 Revenue recognized (450,312 ) Foreign currency translation (2,501 ) Ending balance as of September 30, 2018 $ 123,526 The Company generally expenses sales commissions when incurred because the amortization period is one year or less. These costs are recorded within selling, general, and administrative expenses. The Company has not disclosed the value of unsatisfied performance obligations other than customer prepayments and deferred revenue above as most contracts have an expected length of one year or less and amounts greater than one year are immaterial.</t>
  </si>
  <si>
    <t>Financial Instruments</t>
  </si>
  <si>
    <t>Derivative Instruments and Hedging Activities Disclosure [Abstract]</t>
  </si>
  <si>
    <t>FINANCIAL INSTRUMENTS</t>
  </si>
  <si>
    <t>FINANCIAL INSTRUMENTS The Company has limited involvement with derivative financial instruments and does not use them for trading purposes. The Company enters into certain interest rate swap agreements in order to manage its exposure to changes in interest rates. The amount of the Company's fixed obligation interest payments may change based upon the expiration dates of its interest rate swap agreements and the level and composition of its debt. The Company also enters into certain foreign currency forward contracts to limit the Company's exposure to currency fluctuations on the respective hedged items. As also mentioned in Note 7, the Company has designated its euro denominated debt as a hedge of a portion of its net investment in euro-denominated foreign subsidiaries. For additional disclosures on the fair value of financial instruments, see Note 5 to the interim consolidated financial statements. Cash Flow Hedges In June 2017, the Company entered into a cross currency swap arrangement designated as a cash flow hedge. The agreement converts $100 million of borrowings under the Company's credit facility into synthetic Swiss franc debt which allows the Company to effectively change the floating rate LIBOR-based interest payment to a fixed Swiss franc income of 0.01% . The swap began in June 2017 and matures in June 2019. In June 2013, the Company entered into an interest rate swap agreement designated as a cash flow hedge. The agreement is a swap which has the effect of changing the floating rate LIBOR-based interest payments associated with $50 million of borrowings under the Company’s credit facility to a fixed obligation of 2.52% . The swap began in October 2015 and matures in October 2020. In March 2015, the Company entered into a forward-starting interest rate swap agreement. The agreement is a swap which has the effect of changing the floating rate LIBOR-based interest payments associated with $100 million of borrowings under the Company's credit agreement to a fixed obligation of 2.25% beginning in February 2017 and matures in February 2022. The Company's cash flow hedges are recorded gross at fair value in the consolidated balance sheet at September 30, 2018 and December 31, 2017 , respectively, and disclosed in Note 5 to the consolidated financial statements. Amounts reclassified into other comprehensive income and the effective portions of the cash flow hedges are further disclosed in Note 9 to the consolidated financial statements. A derivative gain of $2.7 million based upon interest rates and foreign currency rates at September 30, 2018 , is expected to be reclassified from other comprehensive income (loss) to earnings in the next twelve months. Through September 30, 2018 , no hedge ineffectiveness has occurred in relation to the cash flow hedges. Other Derivatives The Company enters into foreign currency forward contracts in order to economically hedge short-term trade and non-trade intercompany balances largely denominated in Swiss franc, other major European currencies, and the Chinese Renminbi with its foreign businesses. In accordance with U.S. GAAP, these contracts are considered “derivatives not designated as hedging instruments.” Gains or losses on these instruments are reported in current earnings. The foreign currency forward contracts are recorded at fair value in the consolidated balance sheet at September 30, 2018 and December 31, 2017 , respectively, and disclosed in Note 5. The Company recognized in other charges (income), a net loss of $4.4 million and a net gain of $4.5 million during the three months ended September 30, 2018 and 2017 , respectively, and a net loss of $0.2 million and net gain of $6.3 million during the nine months ended September 30, 2018 and 2017 , respectively. The gains and losses are primarily offset by the underlying transaction gains and losses on the related intercompany balances. At September 30, 2018 and December 31, 2017 , these contracts had a notional value of $452.1 million and $394.8 million , respectively.</t>
  </si>
  <si>
    <t>Fair Value Measurements</t>
  </si>
  <si>
    <t>Fair Value Disclosures [Abstract]</t>
  </si>
  <si>
    <t>FAIR VALUE MEASUREMENTS</t>
  </si>
  <si>
    <t>FAIR VALUE MEASUREMENTS At September 30, 2018 and December 31, 2017 , the Company had derivative assets totaling $3.0 million and $1.9 million , respectively, and derivative liabilities totaling $1.3 million and $2.4 million , respectively. The fair values of the interest rate swap agreements, foreign currency forward contracts designated as cash flow hedges and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The Company has also considered both its own credit risk and counterparty credit risk in determining fair value and determined these adjustments were insignificant at September 30, 2018 and December 31, 2017 . At September 30, 2018 and December 31, 2017 , the Company had $15.3 million and $5.6 million of cash equivalents, respectively, the fair value of which is determined through quoted and corroborated prices in active markets. The fair value of cash equivalents approximates cost. The fair value of the Company's fixed interest rate debt was estimated using Level 2 inputs, primarily discounted cash flow models, based on estimated current rates offered for similar debt under current market conditions for the Company. The carrying value of the Company's debt exceeds the fair value by approximately $5.1 million as of September 30, 2018 . The fair value of the contingent consideration obligation of $30.9 million relating to the Biotix acquisition as of September 30, 2018 is based on the Company's forecast of future results. The fair value measurements are based on significant inputs not observable in the market and thus represent a Level 3 measurement. 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 A fair value hierarchy has been established that categorizes these inputs into three levels: Level 1: Quoted prices in active markets for identical assets and liabilities Level 2: Observable inputs other than quoted prices in active markets for identical assets and liabilities Level 3: Unobservable inputs The following table presents for each of these hierarchy levels, the Company’s assets and liabilities that are measured at fair value on a recurring basis at September 30, 2018 and December 31, 2017 : September 30, 2018 December 31, 2017 Total Level 1 Level 2 Level 3 Total Level 1 Level 2 Level 3 Assets: Cash equivalents $ 15,310 $ — $ 15,310 $ — $ 5,616 $ — $ 5,616 $ — Interest rate swap agreements 2,404 — 2,404 — — — — — Cross currency swap agreement 185 — 185 — — — — — Foreign currency forward contracts not designated as hedging instruments 442 — 442 — 1,912 — 1,912 — Total $ 18,341 $ — $ 18,341 $ — $ 7,528 $ — $ 7,528 $ — Liabilities: Interest rate swap agreements $ — $ — $ — $ — $ 1,292 $ — $ 1,292 $ — Cross currency swap agreement — — — — 106 — 106 — Foreign currency forward contracts not designated as hedging instruments 1,287 — 1,287 — 986 — 986 — Total $ 1,287 $ — $ 1,287 $ — $ 2,384 $ — $ 2,384 $ —</t>
  </si>
  <si>
    <t>Income Taxes</t>
  </si>
  <si>
    <t>Income Tax Disclosure [Abstract]</t>
  </si>
  <si>
    <t>INCOME TAXES</t>
  </si>
  <si>
    <t>INCOME TAXES The Company's reported tax rate was 21% and 25% during the three months ended September 30, 2018 and 2017, respectively and 21% during both the nine months ended September 30, 2018 and 2017, respectively. The provision for taxes is based upon using the Company's projected annual effective tax rate of 21.5% before non-recurring discrete tax items for the three and nine months periods ended September 30, 2018. The difference between the Company's projected annual effective tax rate of 21.5% and the reported tax rate is related to the timing of excess tax benefits associated with stock option exercises. The three month period ended September 30, 2018 also includes a cumulative year-to-date benefit of $1.3 million from reducing our annual projected effective tax rate from 22.0% to 21.5% related to the first six months of 2018. On December 22, 2017, the Tax Cuts and Jobs Act (the "Act") significantly revised U.S. corporate income tax law. The Act includes, among other things, a reduction in the U.S. federal corporate income tax rate from 35% to 21% effective for taxable years beginning after December 31, 2017, and the implementation of a modified territorial tax system that includes a one-time transition tax on deemed repatriated earnings of foreign subsidiaries ("Transition Tax") that is payable over a period of up to eight years. The Company's accounting for the Act is based upon reasonable estimates, however, the estimates may change upon the finalization of the Act's implementation and additional interpretive guidance from regulatory authorities. Among other things, the Company needs to complete its analysis of historical foreign earnings and related taxes paid and its analysis of foreign cash equivalents. In addition, the Company needs to complete its analysis of deemed repatriation of deferred foreign income and related</t>
  </si>
  <si>
    <t>Debt</t>
  </si>
  <si>
    <t>Debt Disclosure [Abstract]</t>
  </si>
  <si>
    <t>DEBT</t>
  </si>
  <si>
    <t>DEBT Debt consisted of the following at September 30, 2018 : September 30, 2018 U.S. Dollar Other Principal Trading Currencies Total 3.67% $50 million Senior Notes due December 17, 2022 50,000 — 50,000 4.10% $50 million Senior Notes due September 19, 2023 50,000 — 50,000 3.84% $125 million Senior Notes due September 19, 2024 125,000 — 125,000 4.24% $125 million Senior Notes due June 25, 2025 125,000 — 125,000 1.47% EUR 125 million Senior Notes due June 17, 2030 — 146,938 146,938 Debt issuance costs, net (950 ) (335 ) (1,285 ) Total Senior Notes 349,050 146,603 495,653 $1.1 billion Credit Agreement, interest at LIBOR plus 87.5 basis points 443,776 49,465 493,241 Other local arrangements 14 55,739 55,753 Total debt 792,840 251,807 1,044,647 Less: current portion (14 ) (55,739 ) (55,753 ) Total long-term debt $ 792,826 $ 196,068 $ 988,894 Credit Agreement On June 15, 2018 the Company entered into an amended $1.1 billion Credit Agreement (the "Credit Agreement"), which amended its $800 million Amended and Restated Credit Agreement (the "Prior Credit Agreement"). As of September 30, 2018 , the Company had $601 million of availability remaining under its Credit Agreement. The Credit Agreement is provided by a group of financial institutions (similar to the Company's Prior Credit Agreement) and has a maturity date of June 15, 2023. It is a revolving credit facility and is not subject to any scheduled principal payments prior to maturity. The obligations under the Credit Agreement are unsecured. Borrowings under the Credit Agreement bear interest at current market rates plus a margin based on the Company’s consolidated leverage ratio, which was set at LIBOR plus 87.5 basis points as of June 15, 2018. The Company must also pay facility fees that are tied to its leverage ratio. The Credit Agreement contains covenants that are the same as those contained in the Prior Credit Agreement, with which the Company was in compliance as of September 30, 2018. The Company is required to maintain a ratio of funded debt to Consolidated EBITDA of 3.5 to1.0 or less and an interest coverage ratio of 3.5 to 1.0 or greater. The Credit Agreement also places certain limitations on the Company, including limiting the ability to incur liens or indebtedness at a subsidiary level. In addition, the Credit Agreement has several events of default. The Company incurred approximately $0.1 million of debt extinguishment costs during 2018 related to the Prior Credit Agreement. The Company capitalized $2.0 million in financing fees during 2018 associated with the Credit Agreement which will be amortized to interest expense through 2023. Other Local Arrangements In April 2018, two of the Company's non-U.S. pension plans issued loans totaling $39.6 million (Swiss franc 38 million) to a wholly owned subsidiary of the Company. The loans have the same terms and conditions which include an interest rate of Swiss franc LIBOR plus 87.5 basis points, a maturity date of April 2019 and a one year renewal term and, as such, are classified as short-term debt on the Company's consolidated balance sheet. The proceeds were used to repay outstanding amounts on the Company's credit facility. 1.47% Euro Senior Notes The Company has designated the 1.47% Euro Senior Notes as a hedge of a portion of its net investment in euro-denominated foreign subsidiaries to reduce foreign currency risk associated with the net investment in these operations. Changes in the carrying value of this debt resulting from fluctuations in the euro to U.S. dollar exchange rate are recorded as foreign currency translation adjustments within other comprehensive income (loss). The unrealized gain (loss) recorded in other comprehensive income (loss) related to this net investment hedge was a loss of $1.8 million and $5.0 million for the three months ended September 30, 2018 and 2017, respectively, and a gain of $2.8 million and a loss $15.5 million for the nine months periods ended September 30, 2018 and 2017, respectively.</t>
  </si>
  <si>
    <t>Share Repurchase Program and Treasury Stock</t>
  </si>
  <si>
    <t>Equity [Abstract]</t>
  </si>
  <si>
    <t>SHARE REPURCHASE PROGRAM AND TREASURY STOCK</t>
  </si>
  <si>
    <t xml:space="preserve">SHARE REPURCHASE PROGRAM AND TREASURY STOCK As of September 30, 2018, the Company had $227.2 million of remaining availability under the Company's share repurchase program. On November 8, 2018, the Company's Board of Directors authorized an additional $2.0 billion to the share repurchase program. The share repurchases are expected to be funded from cash balances, borrowings and cash generated from operating activities. Repurchases will be made through open market transactions, and the amount and timing of purchases will depend on business and market conditions, the stock price, trading restrictions, the level of acquisition activity and other factors. The Company has purchased 27.3 million shares since the inception of the program in 2004 through September 30, 2018 . During the nine months ended September 30, 2018 and 2017 , the Company spent $356.2 million and $335.0 million on the repurchase of 598,539 shares and 647,756 shares at an average price per share of $595.18 and $517.15 , respectively. The Company also reissued 102,174 shares and 206,646 shares held in treasury for the exercise of stock options and restricted stock units during the nine months ended September 30, 2018 and 2017 , respectively. </t>
  </si>
  <si>
    <t>Other Comprehensive Income (Notes)</t>
  </si>
  <si>
    <t>Other Comprehensive Income (Loss), Net of Tax [Abstract]</t>
  </si>
  <si>
    <t>Comprehensive Income (Loss) Note [Text Block]</t>
  </si>
  <si>
    <t>ACCUMULATED OTHER COMPREHENSIVE INCOME The following table presents changes in accumulated other comprehensive income by component for the nine months ended September 30, 2018 and 2017 : Currency Translation Adjustment, Net of Tax Net Unrealized Gain (Loss) on Cash Flow Hedging Arrangements, Net of Tax Pension and Post-Retirement Benefit Related Items, Net of Tax Total Balance at December 31, 2017 $ (31,340 ) $ (1,081 ) $ (232,985 ) $ (265,406 ) Other comprehensive income (loss), net of tax: Unrealized gains (losses) cash flow hedging arrangements — 6,523 — 6,523 Foreign currency translation adjustment (32,206 ) — (749 ) (32,955 ) Amounts recognized from accumulated other comprehensive income (loss), net of tax — (2,528 ) 10,837 8,309 Net change in other comprehensive income (loss), net of tax (32,206 ) 3,995 10,088 (18,123 ) Balance at September 30, 2018 $ (63,546 ) $ 2,914 $ (222,897 ) $ (283,529 ) Currency Translation Adjustment, Net of Tax Net Unrealized Gain (Loss) on Cash Flow Hedging Arrangements, Net of Tax Pension and Post-Retirement Benefit Related Items, Net of Tax Total Balance at December 31, 2016 $ (115,322 ) $ (2,232 ) $ (237,444 ) $ (354,998 ) Other comprehensive income (loss), net of tax: Unrealized gains (losses) cash flow hedging arrangements — (578 ) — (578 ) Foreign currency translation adjustment 78,447 — (12,054 ) 66,393 Amounts recognized from accumulated other comprehensive income (loss), net of tax — 365 11,181 11,546 Net change in other comprehensive income (loss), net of tax 78,447 (213 ) (873 ) 77,361 Balance at September 30, 2017 $ (36,875 ) $ (2,445 ) $ (238,317 ) $ (277,637 ) The following table presents amounts recognized from accumulated other comprehensive income (loss) for the three and nine month periods ended September 30 : Three months ended September 30, 2018 2017 Location of Amounts Recognized in Earnings Effective portion of (gains) / losses on cash flow hedging arrangements: Interest rate swap agreements $ 97 $ 424 Interest expense Cross currency swap agreement (3,559 ) (1,866 ) (a) Total before taxes (3,462 ) (1,442 ) Provision for taxes (252 ) 18 Provision for taxes Total, net of taxes $ (3,210 ) $ (1,460 ) Recognition of defined benefit pension and post-retirement items: Recognition of actuarial losses and prior service cost, before taxes $ 4,651 $ 5,053 (b) Provision for taxes 1,064 1,319 Provision for taxes Total, net of taxes $ 3,587 $ 3,716 (a) The cross currency swap reflects an unrealized gain of $2.9 million recorded in other charges (income) that was offset by the underlying unrealized loss on the hedged debt. The cross currency swap also reflects a realized gain of $0.8 million recorded in interest expense. (b) These accumulated other comprehensive income (loss) components are included in the computation of net periodic pension and post-retirement cost. See Note 11 for additional details for the three months ended September 30, 2018 and 2017 . Nine months ended September 30, 2018 2017 Location of Amounts Recognized in Earnings Effective portion of (gains) / losses on cash flow hedging arrangements: Interest rate swap agreements $ 531 $ 1,273 Interest expense Cross currency swap agreement (3,171 ) (454 ) (a) Total before taxes (2,640 ) 819 Provision for taxes (112 ) 454 Provision for taxes Total, net of taxes $ (2,528 ) $ 365 Recognition of defined benefit pension and post-retirement items: Recognition of actuarial losses and prior service cost, before taxes $ 14,150 $ 15,128 (b) Provision for taxes 3,313 3,947 Provision for taxes Total, net of taxes $ 10,837 $ 11,181 (a) The cross currency swap reflects an unrealized gain of $1.0 million recorded in other charges (income) that was offset by the underlying unrealized loss on the hedged debt. The cross currency swap also reflects a realized gain of $2.2 million recorded in interest expense. (b) These accumulated other comprehensive income (loss) components are included in the computation of net periodic pension and post-retirement cost. See Note 12 for additional details for the nine months ended September 30, 2018 and 2017 . Comprehensive income (loss), net of tax consisted of the following as of September 30 : Three Months Ended Nine Months Ended 2018 2017 2018 2017 Net earnings $ 126,653 $ 104,950 $ 331,425 $ 298,996 Other comprehensive income (loss), net of tax (17,808 ) 20,749 (18,123 ) 77,361 Comprehensive income, net of tax $ 108,845 $ 125,699 $ 313,302 $ 376,357</t>
  </si>
  <si>
    <t>Earnings Per Common Share</t>
  </si>
  <si>
    <t>Earnings Per Share [Abstract]</t>
  </si>
  <si>
    <t>EARNINGS PER COMMON SHARE</t>
  </si>
  <si>
    <t>EARNINGS PER COMMON SHARE In accordance with the treasury stock method, the Company has included the following common equivalent shares in the calculation of diluted weighted average number of common shares outstanding for the three and nine month periods ended September 30, relating to outstanding stock options and restricted stock units: 2018 2017 Three months ended 557,304 690,096 Nine months ended 581,299 682,205 Outstanding options and restricted stock units to purchase or receive 54,708 and 17 shares of common stock for the three month period ended September 30, 2018 and 2017, respectively, have been excluded from the calculation of diluted weighted average number of common and common equivalent shares as such options and restricted stock units would be anti-dilutive. Options and restricted stock units to purchase or receive 55,775 and 35 for the nine month period ended September 30, 2018 and 2017 , respectively, have been excluded from the calculation of diluted weighted average of common and common equivalent shares as such options and restricted stock units would be anti-dilutive.</t>
  </si>
  <si>
    <t>Net Periodic Benefit Cost</t>
  </si>
  <si>
    <t>Retirement Benefits [Abstract]</t>
  </si>
  <si>
    <t>NET PERIODIC BENEFIT COST</t>
  </si>
  <si>
    <t>NET PERIODIC BENEFIT COST Net periodic pension cost for the Company’s defined benefit pension plans and U.S. post-retirement medical plan includes the following components for the three months ended September 30 : U.S. Pension Benefits Non-U.S. Pension Benefits Other U.S. Post-retirement Benefits Total 2018 2017 2018 2017 2018 2017 2018 2017 Service cost, net $ 273 $ 141 $ 3,752 $ 4,008 $ — $ — 4,025 4,149 Interest cost on projected benefit obligations 1,060 1,094 2,180 2,269 16 18 3,256 3,381 Expected return on plan assets (1,733 ) (1,684 ) (7,733 ) (7,910 ) — — (9,466 ) (9,594 ) Recognition of prior service cost — — (1,727 ) (1,611 ) (93 ) (195 ) (1,820 ) (1,806 ) Recognition of actuarial losses/(gains) 1,451 1,639 5,331 5,676 (311 ) (474 ) 6,471 6,841 Net periodic pension cost/(credit) $ 1,051 $ 1,190 $ 1,803 $ 2,432 $ (388 ) $ (651 ) $ 2,466 $ 2,971 Net periodic pension cost for the Company’s defined benefit pension plans and U.S. post-retirement medical plan includes the following components for the nine months ended September 30 : U.S. Pension Benefits Non-U.S. Pension Benefits Other U.S. Post-retirement Benefits Total 2018 2017 2018 2017 2018 2017 2018 2017 Service cost, net $ 817 $ 423 $ 11,416 $ 12,086 $ — $ — 12,233 12,509 Interest cost on projected benefit obligations 3,182 3,282 6,534 6,294 48 54 9,764 9,630 Expected return on plan assets (5,197 ) (5,052 ) (23,408 ) (22,795 ) — — (28,605 ) (27,847 ) Recognition of prior service cost — — (5,248 ) (4,439 ) (279 ) (585 ) (5,527 ) (5,024 ) Recognition of actuarial losses/(gains) 4,353 4,917 16,261 16,657 (937 ) (1,422 ) 19,677 20,152 Net periodic pension cost/(credit) $ 3,155 $ 3,570 $ 5,555 $ 7,803 $ (1,168 ) $ (1,953 ) $ 7,542 $ 9,420 As previously disclosed in the Company's Annual Report on Form 10-K for the year ended December 31, 2017 , the Company expects to make employer contributions of approximately $25.9 million to its non-U.S. pension plans during the year ended December 31, 2018. This estimate may change based upon several factors, including fluctuations in currency exchange rates, actual returns on plan assets and changes in legal requirements.</t>
  </si>
  <si>
    <t>Restructuring and Related Activities [Abstract]</t>
  </si>
  <si>
    <t>RESTRUCTURING CHARGES</t>
  </si>
  <si>
    <t>RESTRUCTURING CHARGES For the three and nine months ended September 30, 2018 , the Company has incurred $2.2 million and $14.0 million of restructuring expenses, respectively, which primarily relates to employee and other costs associated with the consolidation of facilities. Liabilities related to restructuring activities are included in accrued and other liabilities in the consolidated balance sheet. A roll forward of the Company’s accrual for restructuring activities for the nine months ended September 30, 2018 is as follows: Total Balance at December 31, 2017 $ 10,620 Restructuring charges 13,956 Cash payments and utilization (16,701 ) Impact of foreign currency (61 ) Balance at September 30, 2018 $ 7,814</t>
  </si>
  <si>
    <t>Other Charges (Income), Net</t>
  </si>
  <si>
    <t>Other Income and Expenses [Abstract]</t>
  </si>
  <si>
    <t>OTHER CHARGES (INCOME), NET</t>
  </si>
  <si>
    <t>OTHER CHARGES (INCOME), NET Other charges (income), net includes non-service pension costs (benefits), (gains) losses from foreign currency transactions and related hedging activities, interest income and other items. Nonservice pension benefits were $1.6 million and $1.2 million for the three months ended September 30, 2018 and 2017, respectively, and $4.7 million and $3.1 million and for the nine months ended September 30, 2018 and 2017, respectively. Other charges (income), net for the nine months ended September 30, 2017 also includes a one-time gain of $3.4 million relating to the sale of a facility in Switzerland in connection with the Company's initiative to consolidate certain Swiss operations into a new facility.</t>
  </si>
  <si>
    <t>Segment Reporting</t>
  </si>
  <si>
    <t>Segment Reporting [Abstract]</t>
  </si>
  <si>
    <t>SEGMENT REPORTING</t>
  </si>
  <si>
    <t>SEGMENT REPORTING As disclosed in Note 17 to the Company's consolidated financial statements for the year ended December 31, 2017 , the Company has determined there are five reportable segments: U.S. Operations, Swiss Operations, Western European Operations, Chinese Operations and Other. The Company evaluates segment performance based on Segment Profit (gross profit less research and development and selling, general and administrative expenses, before amortization, interest expense, restructuring charges, other charges (income), net and taxes). The following tables show the operations of the Company’s operating segments: Net Sales to Net Sales to As of September 30, For the three months ended External Other Total Net Segment 2018 September 30, 2018 Customers Segments Sales Profit Goodwill U.S. Operations $ 255,379 $ 25,050 $ 280,429 $ 41,890 $ 410,022 Swiss Operations 31,463 148,418 179,881 44,542 22,404 Western European Operations 173,170 41,923 215,093 30,046 89,915 Chinese Operations 140,098 64,079 204,177 75,762 644 Other (a) 134,736 1,334 136,070 19,179 14,877 Eliminations and Corporate (b) — (280,804 ) (280,804 ) (29,454 ) — Total $ 734,846 $ — $ 734,846 $ 181,965 $ 537,862 Net Sales to Net Sales to For the nine months ended External Other Total Net Segment September 30, 2018 Customers Segments Sales Profit U.S. Operations $ 736,598 $ 72,203 $ 808,801 $ 118,141 Swiss Operations 96,082 440,959 537,041 138,254 Western European Operations 512,314 128,076 640,390 75,661 Chinese Operations 387,301 183,074 570,375 201,199 Other (a) 385,368 4,436 389,804 50,702 Eliminations and Corporate (b) — (828,748 ) (828,748 ) (93,160 ) Total $ 2,117,663 $ — $ 2,117,663 $ 490,797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 Net Sales to Net Sales to As of September 30, For the three months ended External Other Total Net Segment 2017 September 30, 2017 Customers Segments Sales Profit Goodwill U.S. Operations $ 239,221 $ 24,187 $ 263,408 $ 43,004 $ 409,172 Swiss Operations 33,923 136,960 170,883 39,212 22,252 Western European Operations 171,722 40,287 212,009 32,519 90,832 Chinese Operations 125,067 68,625 193,692 69,086 673 Other (a) 128,866 1,754 130,620 16,754 15,489 Eliminations and Corporate (b) — (271,813 ) (271,813 ) (38,836 ) — Total $ 698,799 $ — $ 698,799 $ 161,739 $ 538,418 Net Sales to Net Sales to For the nine months ended External Other Total Net Segment September 30, 2017 Customers Segments Sales Profit U.S. Operations $ 693,405 $ 69,692 $ 763,097 $ 126,973 Swiss Operations 95,957 395,859 491,816 113,181 Western European Operations 470,206 127,112 597,318 81,946 Chinese Operations 323,940 178,593 502,533 167,873 Other (a) 363,514 5,481 368,995 45,043 Eliminations and Corporate (b) — (776,737 ) (776,737 ) (99,338 ) Total $ 1,947,022 $ — $ 1,947,022 $ 435,678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 A reconciliation of earnings before taxes to segment profit for the three and nine month periods ended September 30 follows: Three Months Ended Nine Months Ended 2018 2017 2018 2017 Earnings before taxes $ 160,363 $ 139,627 $ 421,404 $ 380,322 Amortization 11,856 10,716 35,561 31,010 Interest expense 9,003 8,248 25,671 24,160 Restructuring charges 2,222 3,385 13,956 8,840 Other charges (income), net (1,479 ) (237 ) (5,795 ) (8,654 ) Segment profit $ 181,965 $ 161,739 $ 490,797 $ 435,678 During the three months ended September 30, 2018 , restructuring charges of $2.2 million were recognized, of which $0.6 million , $0.7 million , $0.7 million , $0.1 million and $0.1 million related to the Company’s U.S., Swiss, Western European, Chinese and Other Operations, respectively. Restructuring charges of $3.4 million were recognized during the three months ended September 30, 2017 , of which $1.7 million , $0.2 million , $1.3 million and $0.2 million , related to the Company’s U.S., Swiss, Western European, and Chinese Operations, respectively. Restructuring charges of $14.0 million were recognized during the nine months ended September 30, 2018 , of which $10.6 million , $1.5 million , $1.6 million , $0.1 million and $0.2 million related to the Company’s U.S., Swiss, Western European, Chinese and Other Operations, respectively. Restructuring charges of $8.8 million were recognized during the nine months ended September 30, 2017 , of which $4.7 million , $1.1 million , $2.0 million , $0.3 million and $ 0.8 million related to the Company’s U.S., Swiss, Western European, Chinese and Other Operations, respectively.</t>
  </si>
  <si>
    <t>Contingencies</t>
  </si>
  <si>
    <t>Commitments and Contingencies Disclosure [Abstract]</t>
  </si>
  <si>
    <t>CONTINGENCIES</t>
  </si>
  <si>
    <t>CONTINGENCIES The Company is party to various legal proceedings, including certain environmental matters, incidental to the normal course of business. Management does not expect that any of such proceedings, either individually or in the aggregate, will have a material adverse effect on the Company’s financial condition, results of operations or cash flows.</t>
  </si>
  <si>
    <t>Summary of Significant Accounting Policies (Policies)</t>
  </si>
  <si>
    <t>Trade Accounts Receivable</t>
  </si>
  <si>
    <t>Trade Accounts Receivable Trade accounts receivable are recorded at the invoiced amount and do not bear interest. The allowance for doubtful accounts represents the Company’s best estimate of probable credit losses in its existing trade accounts receivable. The Company determines the allowance based upon a review of both specific accounts for collection and the age of the accounts receivable portfolio.</t>
  </si>
  <si>
    <t>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September 30, December 31, Raw materials and parts $ 125,197 $ 118,790 Work-in-progress 50,546 43,035 Finished goods 101,523 93,565 $ 277,266 $ 255,390</t>
  </si>
  <si>
    <t>Goodwill and Other Intangible Assets</t>
  </si>
  <si>
    <t>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and quantitative factors to determine whether it is more likely than not that the fair value of the asset is less than its carrying amount. Other intangible assets include indefinite-lived assets and assets subject to amortization. Where applicable, amortization is charged on a straight-line basis over the expected period of benefit.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Other intangible assets consisted of the following: September 30, 2018 December 31, 2017 Gross Amount Accumulated Amortization Intangibles, Net Gross Amount Accumulated Amortization Intangibles, Net Customer relationships $ 198,042 $ (48,173 ) $ 149,869 $ 198,527 $ (41,794 ) $ 156,733 Proven technology and patents 74,732 (42,036 ) 32,696 70,311 (38,890 ) 31,421 Tradenames (finite life) 4,557 (2,904 ) 1,653 4,518 (2,807 ) 1,711 Tradenames (indefinite life) 35,536 — 35,536 35,562 — 35,562 Other 3,668 (2,518 ) 1,150 3,490 (2,199 ) 1,291 $ 316,535 $ (95,631 ) $ 220,904 $ 312,408 $ (85,690 ) $ 226,718 The Company recognized amortization expense associated with the above intangible assets of $3.6 million and $2.9 million for the three months ended September 30, 2018 and 2017 , respectively and $10.7 million and $7.9 million for the nine months ended September 30, 2018 and 2017 , respectively. The annual aggregate amortization expense based on the current balance of other intangible assets is estimated at $14.2 million for 2018 , $13.9 million for 2019 , $13.5 million for 2020 , $12.9 million for 2021 , $12.4 million for 2022 and $12.2 million for 2023 . Purchased intangible amortization was $3.4 million , $2.5 million after tax, and $2.6 million , $1.7 million after tax, for the three months ended September 30, 2018 and 2017 , respectively and $10.0 million , $7.5 million after tax, and $7.2 million , $4.7 million after tax, for the nine months ended September 30, 2018 and 2017 , respectively. In addition to the above amortization, the Company recorded amortization expense associated with capitalized software of $8.2 million and $7.7 million for the three months ended September 30, 2018 and 2017 , respectively and $24.7 million and $22.9 million for the nine months ended September 30, 2018 and 2017 , respectively.</t>
  </si>
  <si>
    <t>Revenue Recognition</t>
  </si>
  <si>
    <t>Revenue Recognition Product revenue is recognized from contracts with customers when a customer has obtained control of a product. The Company considers control to have transferred upon shipping terms. To the extent the Company’s contrac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 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few small software applications. The Company does not usually sell software products without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t>
  </si>
  <si>
    <t>Warranty</t>
  </si>
  <si>
    <t>Warranty The Company generally offers one -year warranties on most of its products. Product warranties are recorded at the time revenue is recognized. While the Company engages in extensive product quality programs and processes, its warranty obligations are affected by product failure rates, material usage and service costs incurred in correcting a product failure.</t>
  </si>
  <si>
    <t>Employee Termination Benefits</t>
  </si>
  <si>
    <t xml:space="preserve">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t>
  </si>
  <si>
    <t>Share - Based Compensation</t>
  </si>
  <si>
    <t>Share-Based Compensation The Company recognizes share-based compensation expense within selling, general and administrative in the consolidated statements of operations and other comprehensive income with a corresponding offset to additional paid-in capital in the consolidated balance sheet. The Company recorded $4.3 million and $12.5 million of share-based compensation expense for the three and nine months ended September 30, 2018 , respectively, compared to $4.0 million and $11.8 million for the corresponding periods in 2017 .</t>
  </si>
  <si>
    <t>Research and Development</t>
  </si>
  <si>
    <t>Research and Development Research and development costs primarily consist of salaries, consulting and other costs. The Company expenses these costs as incurred.</t>
  </si>
  <si>
    <t>New Accounting Pronouncements, Policy [Policy Text Block]</t>
  </si>
  <si>
    <t>Recent Accounting Pronouncements On January 1, 2018 the Company retrospectively implemented ASU 2017-07 to ASC 715 "Compensation - Retirement Benefits," which requires the Company to report the non-service cost components of net periodic benefit cost (pension cost) in other charges (income), net. These amounts were previously reported in selling, general, and administrative, cost of sales and research and development in the consolidated statement of operations. Nonservice pension benefits were $1.6 million and $1.2 million for the three months ended September 30, 2018 and 2017, respectively, and $4.7 million and $3.1 million and for the nine months ended September 30, 2018 and 2017, respectively. In February 2016 and July 2018, the FASB issued ASU 2016-02 and ASU 2018-11 to ASC 842 "Leases." The accounting guidance primarily requires lessees to recognize most leases on their balance sheet as a right to use asset and a lease liability, with the exception of short term leases. The Company is currently evaluating the impact of this guidance as well as the election of certain practical expedients available within the ASU. The Company has identified its significant leases by geography and by asset class and made progress in developing accounting policies and future processes to ensure an effective adoption of the new standard. The ASU will be effective beginning the first quarter of 2019 and the Company will adopt using a modified retrospective approach without adjusting comparative periods. In February 2018, the FASB issued ASU 2018-02, "Income Statement - Reporting Comprehensive Income". The accounting update provided entities with guidance on how to reclassify certain stranded tax effects from accumulated other comprehensive income as a result of the Tax Cuts and Jobs Act, which was a tax bill enacted by the U.S. government in December 2017. The new guidance is effective for the year beginning January 1, 2019 and the Company is still evaluating the impact on the financial statements.</t>
  </si>
  <si>
    <t>Summary of Significant Accounting Policies (Tables)</t>
  </si>
  <si>
    <t>Components of inventories</t>
  </si>
  <si>
    <t>Inventories consisted of the following: September 30, December 31, Raw materials and parts $ 125,197 $ 118,790 Work-in-progress 50,546 43,035 Finished goods 101,523 93,565 $ 277,266 $ 255,390</t>
  </si>
  <si>
    <t>Components of other intangible assets</t>
  </si>
  <si>
    <t>Other intangible assets consisted of the following: September 30, 2018 December 31, 2017 Gross Amount Accumulated Amortization Intangibles, Net Gross Amount Accumulated Amortization Intangibles, Net Customer relationships $ 198,042 $ (48,173 ) $ 149,869 $ 198,527 $ (41,794 ) $ 156,733 Proven technology and patents 74,732 (42,036 ) 32,696 70,311 (38,890 ) 31,421 Tradenames (finite life) 4,557 (2,904 ) 1,653 4,518 (2,807 ) 1,711 Tradenames (indefinite life) 35,536 — 35,536 35,562 — 35,562 Other 3,668 (2,518 ) 1,150 3,490 (2,199 ) 1,291 $ 316,535 $ (95,631 ) $ 220,904 $ 312,408 $ (85,690 ) $ 226,718</t>
  </si>
  <si>
    <t>Revenue from Contracts with Customers (Tables)</t>
  </si>
  <si>
    <t>Disaggregation of Revenue [Table Text Block]</t>
  </si>
  <si>
    <t>Three months ended September 30, 2018 U.S. Operations Swiss Operations Western European Operations Chinese Operations Other Operations Total Product Revenue $ 195,554 $ 24,791 $ 124,412 $ 127,050 $ 104,533 $ 576,340 Service Revenue: Point in time 48,910 4,663 29,365 10,200 25,645 118,783 Over time 10,915 2,009 19,393 2,848 4,558 39,723 Total $ 255,379 $ 31,463 $ 173,170 $ 140,098 $ 134,736 $ 734,846 Nine months ended September 30, 2018 U.S. Operations Swiss Operations Western European Operations Chinese Operations Other Operations Total Product Revenue $ 559,566 $ 75,520 $ 365,680 $ 351,052 $ 297,944 $ 1,649,762 Service Revenue: Point in time 146,515 14,410 92,331 28,212 74,853 356,321 Over time 30,517 6,152 54,303 8,037 12,571 111,580 Total $ 736,598 $ 96,082 $ 512,314 $ 387,301 $ 385,368 $ 2,117,663 A summary of revenue by major geographic destination for the three and nine months ended September 30 follows: Three months ended September 30, 2018 Nine months ended September 30, 2018 Americas $ 280,512 $ 807,119 Europe 216,956 643,514 Asia / Rest of World 237,378 667,030 Total $ 734,846 $ 2,117,663 The Company's global revenue mix by product category is laboratory ( 51% of sales), industrial ( 41% of sales) and retail ( 8% of sales). The Company's product revenue by reportable segment is proportionately similar to the Company's global mix except the Company's Swiss Operations is largely comprised of laboratory products while the Company's Chinese Operations has a slightly higher percentage of industrial products. A summary of the Company’s revenue by product category for the three and nine months ended September 30, 2018 is as follows: Three months ended September 30, 2018 Nine months ended September 30, 2018 Laboratory $ 368,967 $ 1,075,853 Industrial 305,248 873,181 Retail 60,631 168,629 Total $ 734,846 $ 2,117,663</t>
  </si>
  <si>
    <t>Contract with Customer, Asset and Liability [Table Text Block]</t>
  </si>
  <si>
    <t xml:space="preserve"> Deferred Revenue and Customer Pre-payments Beginning balances as of December 31, 2017 $ 107,166 Customer pre-payments/deferred revenue 469,173 Revenue recognized (450,312 ) Foreign currency translation (2,501 ) Ending balance as of September 30, 2018 $ 123,526</t>
  </si>
  <si>
    <t>Fair Value Measurements (Tables)</t>
  </si>
  <si>
    <t>Assets and liabilities measured at fair value on a recurring basis</t>
  </si>
  <si>
    <t>The following table presents for each of these hierarchy levels, the Company’s assets and liabilities that are measured at fair value on a recurring basis at September 30, 2018 and December 31, 2017 : September 30, 2018 December 31, 2017 Total Level 1 Level 2 Level 3 Total Level 1 Level 2 Level 3 Assets: Cash equivalents $ 15,310 $ — $ 15,310 $ — $ 5,616 $ — $ 5,616 $ — Interest rate swap agreements 2,404 — 2,404 — — — — — Cross currency swap agreement 185 — 185 — — — — — Foreign currency forward contracts not designated as hedging instruments 442 — 442 — 1,912 — 1,912 — Total $ 18,341 $ — $ 18,341 $ — $ 7,528 $ — $ 7,528 $ — Liabilities: Interest rate swap agreements $ — $ — $ — $ — $ 1,292 $ — $ 1,292 $ — Cross currency swap agreement — — — — 106 — 106 — Foreign currency forward contracts not designated as hedging instruments 1,287 — 1,287 — 986 — 986 — Total $ 1,287 $ — $ 1,287 $ — $ 2,384 $ — $ 2,384 $ —</t>
  </si>
  <si>
    <t>Debt (Tables)</t>
  </si>
  <si>
    <t>Debt consisted of the following at September 30, 2018 : September 30, 2018 U.S. Dollar Other Principal Trading Currencies Total 3.67% $50 million Senior Notes due December 17, 2022 50,000 — 50,000 4.10% $50 million Senior Notes due September 19, 2023 50,000 — 50,000 3.84% $125 million Senior Notes due September 19, 2024 125,000 — 125,000 4.24% $125 million Senior Notes due June 25, 2025 125,000 — 125,000 1.47% EUR 125 million Senior Notes due June 17, 2030 — 146,938 146,938 Debt issuance costs, net (950 ) (335 ) (1,285 ) Total Senior Notes 349,050 146,603 495,653 $1.1 billion Credit Agreement, interest at LIBOR plus 87.5 basis points 443,776 49,465 493,241 Other local arrangements 14 55,739 55,753 Total debt 792,840 251,807 1,044,647 Less: current portion (14 ) (55,739 ) (55,753 ) Total long-term debt $ 792,826 $ 196,068 $ 988,894</t>
  </si>
  <si>
    <t>Other Comprehensive Income (Tables)</t>
  </si>
  <si>
    <t>Schedule of Accumulated Other Comprehensive Income (Loss) [Table Text Block]</t>
  </si>
  <si>
    <t>The following table presents changes in accumulated other comprehensive income by component for the nine months ended September 30, 2018 and 2017 : Currency Translation Adjustment, Net of Tax Net Unrealized Gain (Loss) on Cash Flow Hedging Arrangements, Net of Tax Pension and Post-Retirement Benefit Related Items, Net of Tax Total Balance at December 31, 2017 $ (31,340 ) $ (1,081 ) $ (232,985 ) $ (265,406 ) Other comprehensive income (loss), net of tax: Unrealized gains (losses) cash flow hedging arrangements — 6,523 — 6,523 Foreign currency translation adjustment (32,206 ) — (749 ) (32,955 ) Amounts recognized from accumulated other comprehensive income (loss), net of tax — (2,528 ) 10,837 8,309 Net change in other comprehensive income (loss), net of tax (32,206 ) 3,995 10,088 (18,123 ) Balance at September 30, 2018 $ (63,546 ) $ 2,914 $ (222,897 ) $ (283,529 )</t>
  </si>
  <si>
    <t>Disclosure of Reclassification Amount [Text Block]</t>
  </si>
  <si>
    <t xml:space="preserve">The following table presents amounts recognized from accumulated other comprehensive income (loss) for the three and nine month periods ended September 30 : Three months ended September 30, 2018 2017 Location of Amounts Recognized in Earnings Effective portion of (gains) / losses on cash flow hedging arrangements: Interest rate swap agreements $ 97 $ 424 Interest expense Cross currency swap agreement (3,559 ) (1,866 ) (a) Total before taxes (3,462 ) (1,442 ) Provision for taxes (252 ) 18 Provision for taxes Total, net of taxes $ (3,210 ) $ (1,460 ) Recognition of defined benefit pension and post-retirement items: Recognition of actuarial losses and prior service cost, before taxes $ 4,651 $ 5,053 (b) Provision for taxes 1,064 1,319 Provision for taxes Total, net of taxes $ 3,587 $ 3,716 </t>
  </si>
  <si>
    <t>Schedule of Comprehensive Income (Loss) [Table Text Block]</t>
  </si>
  <si>
    <t>Comprehensive income (loss), net of tax consisted of the following as of September 30 : Three Months Ended Nine Months Ended 2018 2017 2018 2017 Net earnings $ 126,653 $ 104,950 $ 331,425 $ 298,996 Other comprehensive income (loss), net of tax (17,808 ) 20,749 (18,123 ) 77,361 Comprehensive income, net of tax $ 108,845 $ 125,699 $ 313,302 $ 376,357</t>
  </si>
  <si>
    <t>Earnings Per Common Share (Tables)</t>
  </si>
  <si>
    <t>Diluted weighted average number of common shares outstanding</t>
  </si>
  <si>
    <t>In accordance with the treasury stock method, the Company has included the following common equivalent shares in the calculation of diluted weighted average number of common shares outstanding for the three and nine month periods ended September 30, relating to outstanding stock options and restricted stock units: 2018 2017 Three months ended 557,304 690,096 Nine months ended 581,299 682,205</t>
  </si>
  <si>
    <t>Net Periodic Benefit Cost (Tables)</t>
  </si>
  <si>
    <t>Schedule of Net Benefit Costs [Table Text Block]</t>
  </si>
  <si>
    <t>Net periodic pension cost for the Company’s defined benefit pension plans and U.S. post-retirement medical plan includes the following components for the three months ended September 30 : U.S. Pension Benefits Non-U.S. Pension Benefits Other U.S. Post-retirement Benefits Total 2018 2017 2018 2017 2018 2017 2018 2017 Service cost, net $ 273 $ 141 $ 3,752 $ 4,008 $ — $ — 4,025 4,149 Interest cost on projected benefit obligations 1,060 1,094 2,180 2,269 16 18 3,256 3,381 Expected return on plan assets (1,733 ) (1,684 ) (7,733 ) (7,910 ) — — (9,466 ) (9,594 ) Recognition of prior service cost — — (1,727 ) (1,611 ) (93 ) (195 ) (1,820 ) (1,806 ) Recognition of actuarial losses/(gains) 1,451 1,639 5,331 5,676 (311 ) (474 ) 6,471 6,841 Net periodic pension cost/(credit) $ 1,051 $ 1,190 $ 1,803 $ 2,432 $ (388 ) $ (651 ) $ 2,466 $ 2,971 Net periodic pension cost for the Company’s defined benefit pension plans and U.S. post-retirement medical plan includes the following components for the nine months ended September 30 : U.S. Pension Benefits Non-U.S. Pension Benefits Other U.S. Post-retirement Benefits Total 2018 2017 2018 2017 2018 2017 2018 2017 Service cost, net $ 817 $ 423 $ 11,416 $ 12,086 $ — $ — 12,233 12,509 Interest cost on projected benefit obligations 3,182 3,282 6,534 6,294 48 54 9,764 9,630 Expected return on plan assets (5,197 ) (5,052 ) (23,408 ) (22,795 ) — — (28,605 ) (27,847 ) Recognition of prior service cost — — (5,248 ) (4,439 ) (279 ) (585 ) (5,527 ) (5,024 ) Recognition of actuarial losses/(gains) 4,353 4,917 16,261 16,657 (937 ) (1,422 ) 19,677 20,152 Net periodic pension cost/(credit) $ 3,155 $ 3,570 $ 5,555 $ 7,803 $ (1,168 ) $ (1,953 ) $ 7,542 $ 9,420</t>
  </si>
  <si>
    <t>Restructuring Charges (Tables)</t>
  </si>
  <si>
    <t>Restructuring Cost and Reserve [Line Items]</t>
  </si>
  <si>
    <t>Company's accrual for restructuring activities</t>
  </si>
  <si>
    <t>A roll forward of the Company’s accrual for restructuring activities for the nine months ended September 30, 2018 is as follows: Total Balance at December 31, 2017 $ 10,620 Restructuring charges 13,956 Cash payments and utilization (16,701 ) Impact of foreign currency (61 ) Balance at September 30, 2018 $ 7,814</t>
  </si>
  <si>
    <t>Segment Reporting (Tables)</t>
  </si>
  <si>
    <t>Operations of the Company's operating segments</t>
  </si>
  <si>
    <t>The following tables show the operations of the Company’s operating segments: Net Sales to Net Sales to As of September 30, For the three months ended External Other Total Net Segment 2018 September 30, 2018 Customers Segments Sales Profit Goodwill U.S. Operations $ 255,379 $ 25,050 $ 280,429 $ 41,890 $ 410,022 Swiss Operations 31,463 148,418 179,881 44,542 22,404 Western European Operations 173,170 41,923 215,093 30,046 89,915 Chinese Operations 140,098 64,079 204,177 75,762 644 Other (a) 134,736 1,334 136,070 19,179 14,877 Eliminations and Corporate (b) — (280,804 ) (280,804 ) (29,454 ) — Total $ 734,846 $ — $ 734,846 $ 181,965 $ 537,862 Net Sales to Net Sales to For the nine months ended External Other Total Net Segment September 30, 2018 Customers Segments Sales Profit U.S. Operations $ 736,598 $ 72,203 $ 808,801 $ 118,141 Swiss Operations 96,082 440,959 537,041 138,254 Western European Operations 512,314 128,076 640,390 75,661 Chinese Operations 387,301 183,074 570,375 201,199 Other (a) 385,368 4,436 389,804 50,702 Eliminations and Corporate (b) — (828,748 ) (828,748 ) (93,160 ) Total $ 2,117,663 $ — $ 2,117,663 $ 490,797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 Net Sales to Net Sales to As of September 30, For the three months ended External Other Total Net Segment 2017 September 30, 2017 Customers Segments Sales Profit Goodwill U.S. Operations $ 239,221 $ 24,187 $ 263,408 $ 43,004 $ 409,172 Swiss Operations 33,923 136,960 170,883 39,212 22,252 Western European Operations 171,722 40,287 212,009 32,519 90,832 Chinese Operations 125,067 68,625 193,692 69,086 673 Other (a) 128,866 1,754 130,620 16,754 15,489 Eliminations and Corporate (b) — (271,813 ) (271,813 ) (38,836 ) — Total $ 698,799 $ — $ 698,799 $ 161,739 $ 538,418 Net Sales to Net Sales to For the nine months ended External Other Total Net Segment September 30, 2017 Customers Segments Sales Profit U.S. Operations $ 693,405 $ 69,692 $ 763,097 $ 126,973 Swiss Operations 95,957 395,859 491,816 113,181 Western European Operations 470,206 127,112 597,318 81,946 Chinese Operations 323,940 178,593 502,533 167,873 Other (a) 363,514 5,481 368,995 45,043 Eliminations and Corporate (b) — (776,737 ) (776,737 ) (99,338 ) Total $ 1,947,022 $ — $ 1,947,022 $ 435,678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t>
  </si>
  <si>
    <t>Reconciliation of earnings before taxes to segment profit</t>
  </si>
  <si>
    <t>A reconciliation of earnings before taxes to segment profit for the three and nine month periods ended September 30 follows: Three Months Ended Nine Months Ended 2018 2017 2018 2017 Earnings before taxes $ 160,363 $ 139,627 $ 421,404 $ 380,322 Amortization 11,856 10,716 35,561 31,010 Interest expense 9,003 8,248 25,671 24,160 Restructuring charges 2,222 3,385 13,956 8,840 Other charges (income), net (1,479 ) (237 ) (5,795 ) (8,654 ) Segment profit $ 181,965 $ 161,739 $ 490,797 $ 435,678</t>
  </si>
  <si>
    <t>Summary of Significant Accounting Policies (Details) - USD ($) $ in Thousands</t>
  </si>
  <si>
    <t>Components of inventory</t>
  </si>
  <si>
    <t>Raw materials and parts</t>
  </si>
  <si>
    <t>Work-in-progress</t>
  </si>
  <si>
    <t>Finished goods</t>
  </si>
  <si>
    <t>Total Inventory, Net</t>
  </si>
  <si>
    <t>Summary of Significant Accounting Policies (Details 1) - USD ($) $ in Thousands</t>
  </si>
  <si>
    <t>Intangible Assets [Line Items]</t>
  </si>
  <si>
    <t>Intangible Assets, Gross (Excluding Goodwill)</t>
  </si>
  <si>
    <t>Accumulated Amortization</t>
  </si>
  <si>
    <t>Intangible Assets, Net (Excluding Goodwill)</t>
  </si>
  <si>
    <t>Tradename (indefinite life) [Member]</t>
  </si>
  <si>
    <t>Gross amount, Tradename (indefinite life)</t>
  </si>
  <si>
    <t>Customer Relationships [Member]</t>
  </si>
  <si>
    <t>Gross amount</t>
  </si>
  <si>
    <t>Proven technology and patents [Member]</t>
  </si>
  <si>
    <t>Other Intangible Assets [Member]</t>
  </si>
  <si>
    <t>Summary of Significant Accounting Policies (Details Textuals) - USD ($) $ in Millions</t>
  </si>
  <si>
    <t>Summary of Significant Accounting Policies (Textuals) [Abstract]</t>
  </si>
  <si>
    <t>Amortization expense</t>
  </si>
  <si>
    <t>Future Amortization Expense Current Year</t>
  </si>
  <si>
    <t>Aggregate amortization expense for 2019</t>
  </si>
  <si>
    <t>Aggregate amortization expense for 2020</t>
  </si>
  <si>
    <t>Aggregate amortization expense for 2021</t>
  </si>
  <si>
    <t>Aggregate amortization expense for 2022</t>
  </si>
  <si>
    <t>Aggregate amortization expense for 2023</t>
  </si>
  <si>
    <t>Purchased Intangible Amortization, Gross</t>
  </si>
  <si>
    <t>Purchased intangible amortization, net of tax</t>
  </si>
  <si>
    <t>Amortization expense associated with capitalized software</t>
  </si>
  <si>
    <t>Standard Warranty Period</t>
  </si>
  <si>
    <t>one</t>
  </si>
  <si>
    <t>Share - based compensation expense</t>
  </si>
  <si>
    <t>Impact of Adopting ASU 2017-07 ASC 715 Compensation Retirement Benefit</t>
  </si>
  <si>
    <t>Revenue from Contracts with Customers (Details) $ in Thousands</t>
  </si>
  <si>
    <t>Sep. 30, 2018USD ($)Rate</t>
  </si>
  <si>
    <t>Disaggregation of Revenue [Line Items]</t>
  </si>
  <si>
    <t>Revenue from Contract with Customer, Excluding Assessed Tax</t>
  </si>
  <si>
    <t>Americas [Member]</t>
  </si>
  <si>
    <t>Europe [Member]</t>
  </si>
  <si>
    <t>Asia [Member]</t>
  </si>
  <si>
    <t>Product [Member] | Transferred at Point in Time [Member]</t>
  </si>
  <si>
    <t>Service [Member] | Transferred at Point in Time [Member]</t>
  </si>
  <si>
    <t>Service [Member] | Transferred over Time [Member]</t>
  </si>
  <si>
    <t>Laboratory products and services [Member]</t>
  </si>
  <si>
    <t>Percentage of Disaggregated Revenue in Relationship to Segments | Rate</t>
  </si>
  <si>
    <t>50.82213%</t>
  </si>
  <si>
    <t>Industrial products and services [Member]</t>
  </si>
  <si>
    <t>41.41485%</t>
  </si>
  <si>
    <t>Retail products and services [Member]</t>
  </si>
  <si>
    <t>7.96302%</t>
  </si>
  <si>
    <t>US Operations [Member]</t>
  </si>
  <si>
    <t>US Operations [Member] | Product [Member] | Transferred at Point in Time [Member]</t>
  </si>
  <si>
    <t>US Operations [Member] | Service [Member] | Transferred at Point in Time [Member]</t>
  </si>
  <si>
    <t>US Operations [Member] | Service [Member] | Transferred over Time [Member]</t>
  </si>
  <si>
    <t>Swiss Operations [Member]</t>
  </si>
  <si>
    <t>Swiss Operations [Member] | Product [Member] | Transferred at Point in Time [Member]</t>
  </si>
  <si>
    <t>Swiss Operations [Member] | Service [Member] | Transferred at Point in Time [Member]</t>
  </si>
  <si>
    <t>Swiss Operations [Member] | Service [Member] | Transferred over Time [Member]</t>
  </si>
  <si>
    <t>Western European Operations [Member]</t>
  </si>
  <si>
    <t>Western European Operations [Member] | Product [Member] | Transferred at Point in Time [Member]</t>
  </si>
  <si>
    <t>Western European Operations [Member] | Service [Member] | Transferred at Point in Time [Member]</t>
  </si>
  <si>
    <t>Western European Operations [Member] | Service [Member] | Transferred over Time [Member]</t>
  </si>
  <si>
    <t>Chinese Operations [Member]</t>
  </si>
  <si>
    <t>Chinese Operations [Member] | Product [Member] | Transferred at Point in Time [Member]</t>
  </si>
  <si>
    <t>Chinese Operations [Member] | Service [Member] | Transferred at Point in Time [Member]</t>
  </si>
  <si>
    <t>Chinese Operations [Member] | Service [Member] | Transferred over Time [Member]</t>
  </si>
  <si>
    <t>Other Operations [Member]</t>
  </si>
  <si>
    <t>Other Operations [Member] | Product [Member] | Transferred at Point in Time [Member]</t>
  </si>
  <si>
    <t>Other Operations [Member] | Service [Member] | Transferred at Point in Time [Member]</t>
  </si>
  <si>
    <t>Other Operations [Member] | Service [Member] | Transferred over Time [Member]</t>
  </si>
  <si>
    <t>Revenue from Contracts with Customers (Details 2) - USD ($) $ in Thousands</t>
  </si>
  <si>
    <t>Contract with Customer, Asset, Net</t>
  </si>
  <si>
    <t>Deferred Revenue and Credits, Current</t>
  </si>
  <si>
    <t>Customer prepayments and deferred revenue</t>
  </si>
  <si>
    <t>Contract with Customer, Liability, Revenue Recognized</t>
  </si>
  <si>
    <t>Temporary Equity, Foreign Currency Translation Adjustments</t>
  </si>
  <si>
    <t>Business Combinations (Details) - USD ($) $ in Thousands</t>
  </si>
  <si>
    <t>Business Acquisition [Line Items]</t>
  </si>
  <si>
    <t>Payments to Acquire Businesses, Net of Cash Acquired</t>
  </si>
  <si>
    <t>Financial Instruments Financial Instruments Textual (Details) - USD ($) $ in Thousands</t>
  </si>
  <si>
    <t>Derivative [Line Items]</t>
  </si>
  <si>
    <t>Cash Flow Hedge Gain (Loss) to be Reclassified within Twelve Months</t>
  </si>
  <si>
    <t>Designated as Hedging Instrument [Member] | Cross Currency Swap [Member]</t>
  </si>
  <si>
    <t>Line Of Credit Facility Forecasted Borrowing Amount</t>
  </si>
  <si>
    <t>Derivative, Fixed Interest Rate</t>
  </si>
  <si>
    <t>0.01%</t>
  </si>
  <si>
    <t>Gain (Loss) on Foreign Currency Cash Flow Hedge Ineffectiveness</t>
  </si>
  <si>
    <t>Designated as Hedging Instrument [Member] | 2.52% $50 Million Interest Rate Swap [Member]</t>
  </si>
  <si>
    <t>2.52%</t>
  </si>
  <si>
    <t>Gain (Loss) on Interest Rate Cash Flow Hedge Ineffectiveness</t>
  </si>
  <si>
    <t>Designated as Hedging Instrument [Member] | 2.25% $100 Million Interest Rate Swap [Member]</t>
  </si>
  <si>
    <t>2.25%</t>
  </si>
  <si>
    <t>Not Designated as Hedging Instrument [Member]</t>
  </si>
  <si>
    <t>Derivative, Notional Amount</t>
  </si>
  <si>
    <t>Gain (Loss) on Foreign Currency Derivative Instruments Not Designated as Hedging Instruments</t>
  </si>
  <si>
    <t>Fair Value Measurements (Details) - USD ($) $ in Thousands</t>
  </si>
  <si>
    <t>Assets:</t>
  </si>
  <si>
    <t>Cash Equivalents</t>
  </si>
  <si>
    <t>Interest Rate Cash Flow Hedge Asset at Fair Value</t>
  </si>
  <si>
    <t>Foreign Currency Cash Flow Hedge Asset at Fair Value</t>
  </si>
  <si>
    <t>Fair Value, Measurements, Recurring [Member]</t>
  </si>
  <si>
    <t>Foreign Currency Derivative Instruments Not Designated As Hedging Instruments Asset At Fair Value</t>
  </si>
  <si>
    <t>Total Assets at Fair Value</t>
  </si>
  <si>
    <t>Liabilities:</t>
  </si>
  <si>
    <t>Interest Rate Cash Flow Hedge Liability at Fair Value</t>
  </si>
  <si>
    <t>Foreign Currency Cash Flow Hedge Liability at Fair Value</t>
  </si>
  <si>
    <t>Foreign Currency Derivative Instruments Not Designated As Hedging Instruments Liability At Fair Value</t>
  </si>
  <si>
    <t>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Textuals) - USD ($) $ in Thousands</t>
  </si>
  <si>
    <t>Derivative Asset</t>
  </si>
  <si>
    <t>Change in Carrying Value Verse Fair Value of Long Term Debt</t>
  </si>
  <si>
    <t>Business Combination, Contingent Consideration, Liability</t>
  </si>
  <si>
    <t>Income Taxes (Details)</t>
  </si>
  <si>
    <t>Sep. 30, 2018Rate</t>
  </si>
  <si>
    <t>Sep. 30, 2017Rate</t>
  </si>
  <si>
    <t>Effective Income Tax Rate Reconciliation, Percent</t>
  </si>
  <si>
    <t>21.02%</t>
  </si>
  <si>
    <t>24.80%</t>
  </si>
  <si>
    <t>21.35%</t>
  </si>
  <si>
    <t>Projected Annual Effective Tax Rate</t>
  </si>
  <si>
    <t>21.50%</t>
  </si>
  <si>
    <t>22.00%</t>
  </si>
  <si>
    <t>Effective Income Tax Rate Reconciliation,Other Reconciling Items, Percent</t>
  </si>
  <si>
    <t>100000000.00%</t>
  </si>
  <si>
    <t>Effective Income Tax Rate Reconciliation, at Federal Statutory Income Tax Rate, Percent</t>
  </si>
  <si>
    <t>35.00%</t>
  </si>
  <si>
    <t>US Federal Corporate Income Tax Rate</t>
  </si>
  <si>
    <t>21.00%</t>
  </si>
  <si>
    <t>Debt (Details) € in Thousands</t>
  </si>
  <si>
    <t>Sep. 30, 2017USD ($)</t>
  </si>
  <si>
    <t>Sep. 30, 2018EUR (€)Rate</t>
  </si>
  <si>
    <t>Long-Term Debt, by Current and Noncurrent, and Short-Term Debt</t>
  </si>
  <si>
    <t>Senior Notes</t>
  </si>
  <si>
    <t>Unamortized Debt Issuance Expense</t>
  </si>
  <si>
    <t>Total debt</t>
  </si>
  <si>
    <t>Debt, Current</t>
  </si>
  <si>
    <t>Long-term Debt</t>
  </si>
  <si>
    <t>Gain (Loss) on Derivative Used in Net Investment Hedge, after Tax</t>
  </si>
  <si>
    <t>Line of Credit Facility, Remaining Borrowing Capacity</t>
  </si>
  <si>
    <t>Us Dollar Amounts Member</t>
  </si>
  <si>
    <t>Other Principal Trading Currencies [Member]</t>
  </si>
  <si>
    <t>3.67% Senior Notes [Member]</t>
  </si>
  <si>
    <t>Debt Instrument [Line Items]</t>
  </si>
  <si>
    <t>Debt Instrument, Interest Rate, Stated Percentage | Rate</t>
  </si>
  <si>
    <t>3.67%</t>
  </si>
  <si>
    <t>Debt Instrument, Maturity Date</t>
  </si>
  <si>
    <t>Dec. 17,
		2022</t>
  </si>
  <si>
    <t>3.67% Senior Notes [Member] | Us Dollar Amounts Member</t>
  </si>
  <si>
    <t>3.67% Senior Notes [Member] | Other Principal Trading Currencies [Member]</t>
  </si>
  <si>
    <t>4.10% Senior Notes [Member]</t>
  </si>
  <si>
    <t>4.10%</t>
  </si>
  <si>
    <t>Sep. 19,
		2023</t>
  </si>
  <si>
    <t>4.10% Senior Notes [Member] | Us Dollar Amounts Member</t>
  </si>
  <si>
    <t>4.10% Senior Notes [Member] | Other Principal Trading Currencies [Member]</t>
  </si>
  <si>
    <t>3.84% Senior Notes [Member]</t>
  </si>
  <si>
    <t>3.84%</t>
  </si>
  <si>
    <t>Sep. 19,
		2024</t>
  </si>
  <si>
    <t>3.84% Senior Notes [Member] | Us Dollar Amounts Member</t>
  </si>
  <si>
    <t>3.84% Senior Notes [Member] | Other Principal Trading Currencies [Member]</t>
  </si>
  <si>
    <t>4.24% Senior Notes [Member]</t>
  </si>
  <si>
    <t>4.24%</t>
  </si>
  <si>
    <t>Jun. 25,
		2025</t>
  </si>
  <si>
    <t>4.24% Senior Notes [Member] | Us Dollar Amounts Member</t>
  </si>
  <si>
    <t>4.24% Senior Notes [Member] | Other Principal Trading Currencies [Member]</t>
  </si>
  <si>
    <t>1.47% EURO Senior Notes [Member]</t>
  </si>
  <si>
    <t>1.47%</t>
  </si>
  <si>
    <t>Jun. 17,
		2030</t>
  </si>
  <si>
    <t>1.47% EURO Senior Notes [Member] | Us Dollar Amounts Member</t>
  </si>
  <si>
    <t>1.47% EURO Senior Notes [Member] | Other Principal Trading Currencies [Member]</t>
  </si>
  <si>
    <t>Credit facility [Member]</t>
  </si>
  <si>
    <t>0.875%</t>
  </si>
  <si>
    <t>Jun. 15,
		2023</t>
  </si>
  <si>
    <t>Line of Credit Facility, Fair Value of Amount Outstanding</t>
  </si>
  <si>
    <t>Debt Instrument, Covenant Description</t>
  </si>
  <si>
    <t>Borrowings under the Credit Agreement bear interest at current market rates plus a margin based on the Company’s consolidated leverage ratio, which was set at  LIBOR plus 87.5 basis points as of June 15, 2018. The Company must also pay facility fees that are tied to its leverage ratio. The Credit Agreement contains covenants that are the same as those contained in the prior Credit Agreement, with which the Company was in compliance as of June 30, 2018. The Company is required to maintain a ratio of funded debt to Consolidated EBITDA of 3.5 to1.0 or less and an interest coverage ration of 3.5 to 1.0 or greater. The Credit Agreement also places certain limitations on the Company, including limiting the ability to incur liens or indebtedness at a subsidiary level.  In addition, the Credit Agreement has several events of default.</t>
  </si>
  <si>
    <t>Write off of Deferred Debt Issuance Cost</t>
  </si>
  <si>
    <t>Debt Issuance Costs, Line of Credit Arrangements, Gross</t>
  </si>
  <si>
    <t>Credit facility [Member] | Us Dollar Amounts Member</t>
  </si>
  <si>
    <t>Credit facility [Member] | Other Principal Trading Currencies [Member]</t>
  </si>
  <si>
    <t>Other local arrangements [Member]</t>
  </si>
  <si>
    <t>Other Borrowings</t>
  </si>
  <si>
    <t>Other local arrangements [Member] | Us Dollar Amounts Member</t>
  </si>
  <si>
    <t>Other local arrangements [Member] | Other Principal Trading Currencies [Member]</t>
  </si>
  <si>
    <t>Swiss Pension Loans [Member]</t>
  </si>
  <si>
    <t>Swiss Pension Loans (local currency)</t>
  </si>
  <si>
    <t>Notes Payable, Related Parties</t>
  </si>
  <si>
    <t>Share Repurchase Program and Treasury Stock (Details) - USD ($) $ / shares in Units, $ in Thousands</t>
  </si>
  <si>
    <t>12 Months Ended</t>
  </si>
  <si>
    <t>Share Repurchase Program and Treasury Stock (Textuals) [Abstract]</t>
  </si>
  <si>
    <t>Remaining Amount to Repurchase under the program</t>
  </si>
  <si>
    <t>Treasury Stock Acquired, Repurchase Authorization</t>
  </si>
  <si>
    <t>Shares Purchased Under Share Repurchase Program</t>
  </si>
  <si>
    <t>Number of shares repurchased</t>
  </si>
  <si>
    <t>Average price of share repurchased, per share</t>
  </si>
  <si>
    <t>Exercise of stock options and restricted stock units, shares reissued</t>
  </si>
  <si>
    <t>Other Comprehensive Income (Details) - USD ($) $ in Thousands</t>
  </si>
  <si>
    <t>Dec. 31, 2015</t>
  </si>
  <si>
    <t>Accumulated Other Comprehensive Income (Loss) [Line Items]</t>
  </si>
  <si>
    <t>Other Comprehensive Income (Loss), before Reclassifications, Net of Tax</t>
  </si>
  <si>
    <t>Other Comprehensive Income (Loss), Foreign Currency Transaction and Translation Adjustment, Net of Tax</t>
  </si>
  <si>
    <t>Reclassification from Accumulated Other Comprehensive Income, Current Period, Net of Tax</t>
  </si>
  <si>
    <t>Other Comprehensive Income (Loss), Net of Tax</t>
  </si>
  <si>
    <t>Accumulated Translation Adjustment [Member]</t>
  </si>
  <si>
    <t>Accumulated Gain (Loss), Net, Cash Flow Hedge, Parent [Member]</t>
  </si>
  <si>
    <t>Accumulated Defined Benefit Plans Adjustment [Member]</t>
  </si>
  <si>
    <t>Other Comprehensive Income Details 2 (Details) - USD ($) $ in Thousands</t>
  </si>
  <si>
    <t>Other Comprehensive Income (Loss), Unrealized Gain (Loss) on Derivatives Arising During Period, before Tax</t>
  </si>
  <si>
    <t>Other Comprehensive Income (Loss), Unrealized Gain (Loss) on Derivatives Arising During Period, Tax</t>
  </si>
  <si>
    <t>Other Comprehensive Income (Loss), Reclassification Adjustment on Derivatives Included in Net Income, Net of Tax</t>
  </si>
  <si>
    <t>Other Comprehensive Income (Loss), Pension and Other Postretirement Benefit Plans, Adjustment, before Tax, Portion Attributable to Parent</t>
  </si>
  <si>
    <t>Other Comprehensive Income (Loss), Pension and Other Postretirement Benefit Plans, Tax, Portion Attributable to Parent</t>
  </si>
  <si>
    <t>Other Comprehensive Income (Loss), Pension and Other Postretirement Benefit Plans, Adjustment, Net of Tax</t>
  </si>
  <si>
    <t>Interest Rate Swap [Member]</t>
  </si>
  <si>
    <t>Interest Rate Cash Flow Hedge Gain (Loss) Reclassified to Earnings, Net</t>
  </si>
  <si>
    <t>Cross Currency Swap [Member]</t>
  </si>
  <si>
    <t>Foreign Currency Transaction Gain (Loss), Unrealized</t>
  </si>
  <si>
    <t>Interest Income, Other</t>
  </si>
  <si>
    <t>Other Comprehensive Income Details 3 (Details) - USD ($) $ in Thousands</t>
  </si>
  <si>
    <t>Earnings Per Common Share (Details) - shares</t>
  </si>
  <si>
    <t>Incremental Weighted Average Shares Attributable to Dilutive Effect [Abstract]</t>
  </si>
  <si>
    <t>Weighted Average Number of Shares Outstanding, Diluted, Total</t>
  </si>
  <si>
    <t>Antidilutive Shares Outstanding</t>
  </si>
  <si>
    <t>Weighted Average Number of Shares Outstanding, Antidilutive, Total</t>
  </si>
  <si>
    <t>Net Periodic Benefit Cost (Details) - USD ($) $ in Thousands</t>
  </si>
  <si>
    <t>Defined Benefit Plan Disclosure [Line Items]</t>
  </si>
  <si>
    <t>Service cost, net</t>
  </si>
  <si>
    <t>Interest cost on projected benefit obligations</t>
  </si>
  <si>
    <t>Expected return on plan assets</t>
  </si>
  <si>
    <t>Recognition of prior service cost</t>
  </si>
  <si>
    <t>Recognition of actuarial losses/(gains)</t>
  </si>
  <si>
    <t>Net periodic pension cost/(credit)</t>
  </si>
  <si>
    <t>Pension Plan [Member]</t>
  </si>
  <si>
    <t>Other Pension Plan [Member]</t>
  </si>
  <si>
    <t>Defined Benefit Plan, Expected Future Employer Contributions, Current Fiscal Year, Description</t>
  </si>
  <si>
    <t>Other Postretirement Benefits Plan [Member]</t>
  </si>
  <si>
    <t>Restructuring Charges (Details) - USD ($) $ in Thousands</t>
  </si>
  <si>
    <t>Company's accrual for restructuring activities:-</t>
  </si>
  <si>
    <t>Beginning Restructuring Accrual Balance, as of December 31, 2016</t>
  </si>
  <si>
    <t>Restructuring Cash Payments</t>
  </si>
  <si>
    <t>Impact of foreign currency on restructuring reserve</t>
  </si>
  <si>
    <t>Ending Restructuring Accrual Balance, as of June 30, 2017</t>
  </si>
  <si>
    <t>Restructuring Charges Restructuring Charges (textuals) (Details) - USD ($) $ in Thousands</t>
  </si>
  <si>
    <t>Restructuring Charges [Abstract]</t>
  </si>
  <si>
    <t>Other Charges , Net Other Charges, Net (Details) - USD ($) $ in Thousands</t>
  </si>
  <si>
    <t>Gain (Loss) on Disposition of Property Plant Equipment</t>
  </si>
  <si>
    <t>Segment Reporting (Details) - USD ($) $ in Thousands</t>
  </si>
  <si>
    <t>Net Sales to External Customers</t>
  </si>
  <si>
    <t>Revenue Transactions With Other Operating Segments</t>
  </si>
  <si>
    <t>Net Sales</t>
  </si>
  <si>
    <t>Segment Profit</t>
  </si>
  <si>
    <t>Segment profit</t>
  </si>
  <si>
    <t>Intersegment Elimination [Member]</t>
  </si>
  <si>
    <t>Segment Reporting (Details 1) - USD ($) $ in Thousands</t>
  </si>
  <si>
    <t>Segment Profit Information</t>
  </si>
  <si>
    <t>Segment Reporting (Details Textuals) - USD ($) $ in Thousands</t>
  </si>
  <si>
    <t>Segment Reporting (Textuals) [Abstr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34"/>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5" t="n">
        <v>10376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5" t="n">
        <v>25045028</v>
      </c>
    </row>
    <row r="14" spans="1:3">
      <c r="A14" s="4" t="s">
        <v>22</v>
      </c>
      <c r="B14" s="4" t="s">
        <v>23</v>
      </c>
    </row>
    <row r="15" spans="1:3">
      <c r="A15" s="4" t="s">
        <v>24</v>
      </c>
      <c r="B15" s="4" t="s">
        <v>20</v>
      </c>
    </row>
    <row r="16" spans="1:3">
      <c r="A16" s="4" t="s">
        <v>25</v>
      </c>
      <c r="B16" s="4" t="s">
        <v>20</v>
      </c>
    </row>
    <row r="17" spans="1:3">
      <c r="A17" s="4" t="s">
        <v>26</v>
      </c>
      <c r="C17" s="7" t="n">
        <v>14589477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734846</v>
      </c>
      <c r="C3" s="7" t="n">
        <v>698799</v>
      </c>
      <c r="D3" s="7" t="n">
        <v>2117663</v>
      </c>
      <c r="E3" s="7" t="n">
        <v>1947022</v>
      </c>
    </row>
    <row r="4" spans="1:5">
      <c r="A4" s="4" t="s">
        <v>31</v>
      </c>
      <c r="B4" s="5" t="n">
        <v>419254</v>
      </c>
      <c r="C4" s="5" t="n">
        <v>400975</v>
      </c>
      <c r="D4" s="5" t="n">
        <v>1206812</v>
      </c>
      <c r="E4" s="5" t="n">
        <v>1119976</v>
      </c>
    </row>
    <row r="5" spans="1:5">
      <c r="A5" s="4" t="s">
        <v>32</v>
      </c>
      <c r="B5" s="5" t="n">
        <v>34838</v>
      </c>
      <c r="C5" s="5" t="n">
        <v>32203</v>
      </c>
      <c r="D5" s="5" t="n">
        <v>104866</v>
      </c>
      <c r="E5" s="5" t="n">
        <v>95985</v>
      </c>
    </row>
    <row r="6" spans="1:5">
      <c r="A6" s="4" t="s">
        <v>33</v>
      </c>
      <c r="B6" s="5" t="n">
        <v>202451</v>
      </c>
      <c r="C6" s="5" t="n">
        <v>207033</v>
      </c>
      <c r="D6" s="5" t="n">
        <v>611149</v>
      </c>
      <c r="E6" s="5" t="n">
        <v>588313</v>
      </c>
    </row>
    <row r="7" spans="1:5">
      <c r="A7" s="4" t="s">
        <v>34</v>
      </c>
      <c r="B7" s="5" t="n">
        <v>11856</v>
      </c>
      <c r="C7" s="5" t="n">
        <v>10716</v>
      </c>
      <c r="D7" s="5" t="n">
        <v>35561</v>
      </c>
      <c r="E7" s="5" t="n">
        <v>31010</v>
      </c>
    </row>
    <row r="8" spans="1:5">
      <c r="A8" s="4" t="s">
        <v>35</v>
      </c>
      <c r="B8" s="5" t="n">
        <v>9003</v>
      </c>
      <c r="C8" s="5" t="n">
        <v>8248</v>
      </c>
      <c r="D8" s="5" t="n">
        <v>25671</v>
      </c>
      <c r="E8" s="5" t="n">
        <v>24160</v>
      </c>
    </row>
    <row r="9" spans="1:5">
      <c r="A9" s="4" t="s">
        <v>36</v>
      </c>
      <c r="B9" s="5" t="n">
        <v>2222</v>
      </c>
      <c r="C9" s="5" t="n">
        <v>3385</v>
      </c>
      <c r="D9" s="5" t="n">
        <v>13956</v>
      </c>
      <c r="E9" s="5" t="n">
        <v>8840</v>
      </c>
    </row>
    <row r="10" spans="1:5">
      <c r="A10" s="4" t="s">
        <v>37</v>
      </c>
      <c r="B10" s="5" t="n">
        <v>-1479</v>
      </c>
      <c r="C10" s="5" t="n">
        <v>-237</v>
      </c>
      <c r="D10" s="5" t="n">
        <v>-5795</v>
      </c>
      <c r="E10" s="5" t="n">
        <v>-8654</v>
      </c>
    </row>
    <row r="11" spans="1:5">
      <c r="A11" s="4" t="s">
        <v>38</v>
      </c>
      <c r="B11" s="5" t="n">
        <v>160363</v>
      </c>
      <c r="C11" s="5" t="n">
        <v>139627</v>
      </c>
      <c r="D11" s="5" t="n">
        <v>421404</v>
      </c>
      <c r="E11" s="5" t="n">
        <v>380322</v>
      </c>
    </row>
    <row r="12" spans="1:5">
      <c r="A12" s="4" t="s">
        <v>39</v>
      </c>
      <c r="B12" s="5" t="n">
        <v>33710</v>
      </c>
      <c r="C12" s="5" t="n">
        <v>34677</v>
      </c>
      <c r="D12" s="5" t="n">
        <v>89979</v>
      </c>
      <c r="E12" s="5" t="n">
        <v>81326</v>
      </c>
    </row>
    <row r="13" spans="1:5">
      <c r="A13" s="4" t="s">
        <v>40</v>
      </c>
      <c r="B13" s="7" t="n">
        <v>126653</v>
      </c>
      <c r="C13" s="7" t="n">
        <v>104950</v>
      </c>
      <c r="D13" s="7" t="n">
        <v>331425</v>
      </c>
      <c r="E13" s="7" t="n">
        <v>298996</v>
      </c>
    </row>
    <row r="14" spans="1:5">
      <c r="A14" s="3" t="s">
        <v>41</v>
      </c>
    </row>
    <row r="15" spans="1:5">
      <c r="A15" s="4" t="s">
        <v>40</v>
      </c>
      <c r="B15" s="8" t="n">
        <v>5.04</v>
      </c>
      <c r="C15" s="8" t="n">
        <v>4.1</v>
      </c>
      <c r="D15" s="8" t="n">
        <v>13.1</v>
      </c>
      <c r="E15" s="8" t="n">
        <v>11.6</v>
      </c>
    </row>
    <row r="16" spans="1:5">
      <c r="A16" s="4" t="s">
        <v>42</v>
      </c>
      <c r="B16" s="5" t="n">
        <v>25126061</v>
      </c>
      <c r="C16" s="5" t="n">
        <v>25613433</v>
      </c>
      <c r="D16" s="5" t="n">
        <v>25296680</v>
      </c>
      <c r="E16" s="5" t="n">
        <v>25764472</v>
      </c>
    </row>
    <row r="17" spans="1:5">
      <c r="A17" s="3" t="s">
        <v>43</v>
      </c>
    </row>
    <row r="18" spans="1:5">
      <c r="A18" s="4" t="s">
        <v>40</v>
      </c>
      <c r="B18" s="8" t="n">
        <v>4.93</v>
      </c>
      <c r="C18" s="8" t="n">
        <v>3.99</v>
      </c>
      <c r="D18" s="8" t="n">
        <v>12.81</v>
      </c>
      <c r="E18" s="8" t="n">
        <v>11.31</v>
      </c>
    </row>
    <row r="19" spans="1:5">
      <c r="A19" s="4" t="s">
        <v>44</v>
      </c>
      <c r="B19" s="5" t="n">
        <v>25683365</v>
      </c>
      <c r="C19" s="5" t="n">
        <v>26303529</v>
      </c>
      <c r="D19" s="5" t="n">
        <v>25877979</v>
      </c>
      <c r="E19" s="5" t="n">
        <v>26446677</v>
      </c>
    </row>
    <row r="20" spans="1:5">
      <c r="A20" s="4" t="s">
        <v>45</v>
      </c>
      <c r="B20" s="7" t="n">
        <v>108845</v>
      </c>
      <c r="C20" s="7" t="n">
        <v>125699</v>
      </c>
      <c r="D20" s="7" t="n">
        <v>313302</v>
      </c>
      <c r="E20" s="7" t="n">
        <v>376357</v>
      </c>
    </row>
    <row r="21" spans="1:5">
      <c r="A21" s="4" t="s">
        <v>46</v>
      </c>
    </row>
    <row r="22" spans="1:5">
      <c r="A22" s="4" t="s">
        <v>30</v>
      </c>
      <c r="B22" s="5" t="n">
        <v>576340</v>
      </c>
      <c r="C22" s="5" t="n">
        <v>544408</v>
      </c>
      <c r="D22" s="5" t="n">
        <v>1649762</v>
      </c>
      <c r="E22" s="5" t="n">
        <v>1514516</v>
      </c>
    </row>
    <row r="23" spans="1:5">
      <c r="A23" s="4" t="s">
        <v>47</v>
      </c>
      <c r="B23" s="5" t="n">
        <v>232851</v>
      </c>
      <c r="C23" s="5" t="n">
        <v>216496</v>
      </c>
      <c r="D23" s="5" t="n">
        <v>657167</v>
      </c>
      <c r="E23" s="5" t="n">
        <v>591395</v>
      </c>
    </row>
    <row r="24" spans="1:5">
      <c r="A24" s="4" t="s">
        <v>48</v>
      </c>
    </row>
    <row r="25" spans="1:5">
      <c r="A25" s="4" t="s">
        <v>30</v>
      </c>
      <c r="B25" s="5" t="n">
        <v>158506</v>
      </c>
      <c r="C25" s="5" t="n">
        <v>154391</v>
      </c>
      <c r="D25" s="5" t="n">
        <v>467901</v>
      </c>
      <c r="E25" s="5" t="n">
        <v>432506</v>
      </c>
    </row>
    <row r="26" spans="1:5">
      <c r="A26" s="4" t="s">
        <v>47</v>
      </c>
      <c r="B26" s="7" t="n">
        <v>82741</v>
      </c>
      <c r="C26" s="7" t="n">
        <v>81328</v>
      </c>
      <c r="D26" s="7" t="n">
        <v>253684</v>
      </c>
      <c r="E26" s="7" t="n">
        <v>2356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51</v>
      </c>
    </row>
    <row r="4" spans="1:2">
      <c r="A4" s="4" t="s">
        <v>206</v>
      </c>
      <c r="B4" s="4" t="s">
        <v>207</v>
      </c>
    </row>
    <row r="5" spans="1:2">
      <c r="A5" s="4" t="s">
        <v>54</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5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71</v>
      </c>
    </row>
    <row r="4" spans="1:2">
      <c r="A4" s="4" t="s">
        <v>170</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137448</v>
      </c>
      <c r="C3" s="7" t="n">
        <v>148687</v>
      </c>
    </row>
    <row r="4" spans="1:3">
      <c r="A4" s="4" t="s">
        <v>53</v>
      </c>
      <c r="B4" s="5" t="n">
        <v>494887</v>
      </c>
      <c r="C4" s="5" t="n">
        <v>528615</v>
      </c>
    </row>
    <row r="5" spans="1:3">
      <c r="A5" s="4" t="s">
        <v>54</v>
      </c>
      <c r="B5" s="5" t="n">
        <v>277266</v>
      </c>
      <c r="C5" s="5" t="n">
        <v>255390</v>
      </c>
    </row>
    <row r="6" spans="1:3">
      <c r="A6" s="4" t="s">
        <v>55</v>
      </c>
      <c r="B6" s="5" t="n">
        <v>61898</v>
      </c>
      <c r="C6" s="5" t="n">
        <v>74031</v>
      </c>
    </row>
    <row r="7" spans="1:3">
      <c r="A7" s="4" t="s">
        <v>56</v>
      </c>
      <c r="B7" s="5" t="n">
        <v>971499</v>
      </c>
      <c r="C7" s="5" t="n">
        <v>1006723</v>
      </c>
    </row>
    <row r="8" spans="1:3">
      <c r="A8" s="4" t="s">
        <v>57</v>
      </c>
      <c r="B8" s="5" t="n">
        <v>697689</v>
      </c>
      <c r="C8" s="5" t="n">
        <v>668271</v>
      </c>
    </row>
    <row r="9" spans="1:3">
      <c r="A9" s="4" t="s">
        <v>58</v>
      </c>
      <c r="B9" s="5" t="n">
        <v>537862</v>
      </c>
      <c r="C9" s="5" t="n">
        <v>539838</v>
      </c>
    </row>
    <row r="10" spans="1:3">
      <c r="A10" s="4" t="s">
        <v>59</v>
      </c>
      <c r="B10" s="5" t="n">
        <v>220904</v>
      </c>
      <c r="C10" s="5" t="n">
        <v>226718</v>
      </c>
    </row>
    <row r="11" spans="1:3">
      <c r="A11" s="4" t="s">
        <v>60</v>
      </c>
      <c r="B11" s="5" t="n">
        <v>36423</v>
      </c>
      <c r="C11" s="5" t="n">
        <v>41425</v>
      </c>
    </row>
    <row r="12" spans="1:3">
      <c r="A12" s="4" t="s">
        <v>61</v>
      </c>
      <c r="B12" s="5" t="n">
        <v>93287</v>
      </c>
      <c r="C12" s="5" t="n">
        <v>66830</v>
      </c>
    </row>
    <row r="13" spans="1:3">
      <c r="A13" s="4" t="s">
        <v>62</v>
      </c>
      <c r="B13" s="5" t="n">
        <v>2557664</v>
      </c>
      <c r="C13" s="5" t="n">
        <v>2549805</v>
      </c>
    </row>
    <row r="14" spans="1:3">
      <c r="A14" s="3" t="s">
        <v>63</v>
      </c>
    </row>
    <row r="15" spans="1:3">
      <c r="A15" s="4" t="s">
        <v>64</v>
      </c>
      <c r="B15" s="5" t="n">
        <v>156447</v>
      </c>
      <c r="C15" s="5" t="n">
        <v>167627</v>
      </c>
    </row>
    <row r="16" spans="1:3">
      <c r="A16" s="4" t="s">
        <v>65</v>
      </c>
      <c r="B16" s="5" t="n">
        <v>128760</v>
      </c>
      <c r="C16" s="5" t="n">
        <v>152834</v>
      </c>
    </row>
    <row r="17" spans="1:3">
      <c r="A17" s="4" t="s">
        <v>66</v>
      </c>
      <c r="B17" s="5" t="n">
        <v>142500</v>
      </c>
      <c r="C17" s="5" t="n">
        <v>170159</v>
      </c>
    </row>
    <row r="18" spans="1:3">
      <c r="A18" s="4" t="s">
        <v>67</v>
      </c>
      <c r="B18" s="5" t="n">
        <v>123526</v>
      </c>
      <c r="C18" s="5" t="n">
        <v>107166</v>
      </c>
    </row>
    <row r="19" spans="1:3">
      <c r="A19" s="4" t="s">
        <v>68</v>
      </c>
      <c r="B19" s="5" t="n">
        <v>90483</v>
      </c>
      <c r="C19" s="5" t="n">
        <v>72210</v>
      </c>
    </row>
    <row r="20" spans="1:3">
      <c r="A20" s="4" t="s">
        <v>69</v>
      </c>
      <c r="B20" s="5" t="n">
        <v>55753</v>
      </c>
      <c r="C20" s="5" t="n">
        <v>19677</v>
      </c>
    </row>
    <row r="21" spans="1:3">
      <c r="A21" s="4" t="s">
        <v>70</v>
      </c>
      <c r="B21" s="5" t="n">
        <v>697469</v>
      </c>
      <c r="C21" s="5" t="n">
        <v>689673</v>
      </c>
    </row>
    <row r="22" spans="1:3">
      <c r="A22" s="4" t="s">
        <v>71</v>
      </c>
      <c r="B22" s="5" t="n">
        <v>988894</v>
      </c>
      <c r="C22" s="5" t="n">
        <v>960170</v>
      </c>
    </row>
    <row r="23" spans="1:3">
      <c r="A23" s="4" t="s">
        <v>72</v>
      </c>
      <c r="B23" s="5" t="n">
        <v>50216</v>
      </c>
      <c r="C23" s="5" t="n">
        <v>51230</v>
      </c>
    </row>
    <row r="24" spans="1:3">
      <c r="A24" s="4" t="s">
        <v>73</v>
      </c>
      <c r="B24" s="5" t="n">
        <v>289470</v>
      </c>
      <c r="C24" s="5" t="n">
        <v>301452</v>
      </c>
    </row>
    <row r="25" spans="1:3">
      <c r="A25" s="4" t="s">
        <v>74</v>
      </c>
      <c r="B25" s="5" t="n">
        <v>2026049</v>
      </c>
      <c r="C25" s="5" t="n">
        <v>2002525</v>
      </c>
    </row>
    <row r="26" spans="1:3">
      <c r="A26" s="4" t="s">
        <v>75</v>
      </c>
      <c r="B26" s="4" t="s">
        <v>76</v>
      </c>
    </row>
    <row r="27" spans="1:3">
      <c r="A27" s="3" t="s">
        <v>77</v>
      </c>
    </row>
    <row r="28" spans="1:3">
      <c r="A28" s="4" t="s">
        <v>78</v>
      </c>
      <c r="B28" s="5" t="n">
        <v>0</v>
      </c>
      <c r="C28" s="5" t="n">
        <v>0</v>
      </c>
    </row>
    <row r="29" spans="1:3">
      <c r="A29" s="4" t="s">
        <v>79</v>
      </c>
      <c r="B29" s="5" t="n">
        <v>448</v>
      </c>
      <c r="C29" s="5" t="n">
        <v>448</v>
      </c>
    </row>
    <row r="30" spans="1:3">
      <c r="A30" s="4" t="s">
        <v>80</v>
      </c>
      <c r="B30" s="5" t="n">
        <v>759643</v>
      </c>
      <c r="C30" s="5" t="n">
        <v>747138</v>
      </c>
    </row>
    <row r="31" spans="1:3">
      <c r="A31" s="4" t="s">
        <v>81</v>
      </c>
      <c r="B31" s="5" t="n">
        <v>-3708805</v>
      </c>
      <c r="C31" s="5" t="n">
        <v>-3368182</v>
      </c>
    </row>
    <row r="32" spans="1:3">
      <c r="A32" s="4" t="s">
        <v>82</v>
      </c>
      <c r="B32" s="5" t="n">
        <v>3763858</v>
      </c>
      <c r="C32" s="5" t="n">
        <v>3433282</v>
      </c>
    </row>
    <row r="33" spans="1:3">
      <c r="A33" s="4" t="s">
        <v>83</v>
      </c>
      <c r="B33" s="5" t="n">
        <v>-283529</v>
      </c>
      <c r="C33" s="5" t="n">
        <v>-265406</v>
      </c>
    </row>
    <row r="34" spans="1:3">
      <c r="A34" s="4" t="s">
        <v>84</v>
      </c>
      <c r="B34" s="5" t="n">
        <v>531615</v>
      </c>
      <c r="C34" s="5" t="n">
        <v>547280</v>
      </c>
    </row>
    <row r="35" spans="1:3">
      <c r="A35" s="4" t="s">
        <v>85</v>
      </c>
      <c r="B35" s="7" t="n">
        <v>2557664</v>
      </c>
      <c r="C35" s="7" t="n">
        <v>2549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4" t="s">
        <v>256</v>
      </c>
      <c r="B3" s="4" t="s">
        <v>25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0</v>
      </c>
      <c r="B1" s="2" t="s">
        <v>2</v>
      </c>
      <c r="C1" s="2" t="s">
        <v>50</v>
      </c>
    </row>
    <row r="2" spans="1:3">
      <c r="A2" s="3" t="s">
        <v>261</v>
      </c>
    </row>
    <row r="3" spans="1:3">
      <c r="A3" s="4" t="s">
        <v>262</v>
      </c>
      <c r="B3" s="7" t="n">
        <v>125197</v>
      </c>
      <c r="C3" s="7" t="n">
        <v>118790</v>
      </c>
    </row>
    <row r="4" spans="1:3">
      <c r="A4" s="4" t="s">
        <v>263</v>
      </c>
      <c r="B4" s="5" t="n">
        <v>50546</v>
      </c>
      <c r="C4" s="5" t="n">
        <v>43035</v>
      </c>
    </row>
    <row r="5" spans="1:3">
      <c r="A5" s="4" t="s">
        <v>264</v>
      </c>
      <c r="B5" s="5" t="n">
        <v>101523</v>
      </c>
      <c r="C5" s="5" t="n">
        <v>93565</v>
      </c>
    </row>
    <row r="6" spans="1:3">
      <c r="A6" s="4" t="s">
        <v>265</v>
      </c>
      <c r="B6" s="7" t="n">
        <v>277266</v>
      </c>
      <c r="C6" s="7" t="n">
        <v>2553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50</v>
      </c>
    </row>
    <row r="2" spans="1:3">
      <c r="A2" s="3" t="s">
        <v>267</v>
      </c>
    </row>
    <row r="3" spans="1:3">
      <c r="A3" s="4" t="s">
        <v>268</v>
      </c>
      <c r="B3" s="7" t="n">
        <v>316535</v>
      </c>
      <c r="C3" s="7" t="n">
        <v>312408</v>
      </c>
    </row>
    <row r="4" spans="1:3">
      <c r="A4" s="4" t="s">
        <v>269</v>
      </c>
      <c r="B4" s="5" t="n">
        <v>-95631</v>
      </c>
      <c r="C4" s="5" t="n">
        <v>-85690</v>
      </c>
    </row>
    <row r="5" spans="1:3">
      <c r="A5" s="4" t="s">
        <v>270</v>
      </c>
      <c r="B5" s="5" t="n">
        <v>220904</v>
      </c>
      <c r="C5" s="5" t="n">
        <v>226718</v>
      </c>
    </row>
    <row r="6" spans="1:3">
      <c r="A6" s="4" t="s">
        <v>271</v>
      </c>
    </row>
    <row r="7" spans="1:3">
      <c r="A7" s="3" t="s">
        <v>267</v>
      </c>
    </row>
    <row r="8" spans="1:3">
      <c r="A8" s="4" t="s">
        <v>272</v>
      </c>
      <c r="B8" s="5" t="n">
        <v>35536</v>
      </c>
      <c r="C8" s="5" t="n">
        <v>35562</v>
      </c>
    </row>
    <row r="9" spans="1:3">
      <c r="A9" s="4" t="s">
        <v>270</v>
      </c>
      <c r="B9" s="5" t="n">
        <v>35536</v>
      </c>
      <c r="C9" s="5" t="n">
        <v>35562</v>
      </c>
    </row>
    <row r="10" spans="1:3">
      <c r="A10" s="4" t="s">
        <v>273</v>
      </c>
    </row>
    <row r="11" spans="1:3">
      <c r="A11" s="3" t="s">
        <v>267</v>
      </c>
    </row>
    <row r="12" spans="1:3">
      <c r="A12" s="4" t="s">
        <v>274</v>
      </c>
      <c r="B12" s="5" t="n">
        <v>198042</v>
      </c>
      <c r="C12" s="5" t="n">
        <v>198527</v>
      </c>
    </row>
    <row r="13" spans="1:3">
      <c r="A13" s="4" t="s">
        <v>269</v>
      </c>
      <c r="B13" s="5" t="n">
        <v>-48173</v>
      </c>
      <c r="C13" s="5" t="n">
        <v>-41794</v>
      </c>
    </row>
    <row r="14" spans="1:3">
      <c r="A14" s="4" t="s">
        <v>270</v>
      </c>
      <c r="B14" s="5" t="n">
        <v>149869</v>
      </c>
      <c r="C14" s="5" t="n">
        <v>156733</v>
      </c>
    </row>
    <row r="15" spans="1:3">
      <c r="A15" s="4" t="s">
        <v>275</v>
      </c>
    </row>
    <row r="16" spans="1:3">
      <c r="A16" s="3" t="s">
        <v>267</v>
      </c>
    </row>
    <row r="17" spans="1:3">
      <c r="A17" s="4" t="s">
        <v>274</v>
      </c>
      <c r="B17" s="5" t="n">
        <v>74732</v>
      </c>
      <c r="C17" s="5" t="n">
        <v>70311</v>
      </c>
    </row>
    <row r="18" spans="1:3">
      <c r="A18" s="4" t="s">
        <v>269</v>
      </c>
      <c r="B18" s="5" t="n">
        <v>-42036</v>
      </c>
      <c r="C18" s="5" t="n">
        <v>-38890</v>
      </c>
    </row>
    <row r="19" spans="1:3">
      <c r="A19" s="4" t="s">
        <v>270</v>
      </c>
      <c r="B19" s="5" t="n">
        <v>32696</v>
      </c>
      <c r="C19" s="5" t="n">
        <v>31421</v>
      </c>
    </row>
    <row r="20" spans="1:3">
      <c r="A20" s="4" t="s">
        <v>271</v>
      </c>
    </row>
    <row r="21" spans="1:3">
      <c r="A21" s="3" t="s">
        <v>267</v>
      </c>
    </row>
    <row r="22" spans="1:3">
      <c r="A22" s="4" t="s">
        <v>274</v>
      </c>
      <c r="B22" s="5" t="n">
        <v>4557</v>
      </c>
      <c r="C22" s="5" t="n">
        <v>4518</v>
      </c>
    </row>
    <row r="23" spans="1:3">
      <c r="A23" s="4" t="s">
        <v>269</v>
      </c>
      <c r="B23" s="5" t="n">
        <v>-2904</v>
      </c>
      <c r="C23" s="5" t="n">
        <v>-2807</v>
      </c>
    </row>
    <row r="24" spans="1:3">
      <c r="A24" s="4" t="s">
        <v>270</v>
      </c>
      <c r="B24" s="5" t="n">
        <v>1653</v>
      </c>
      <c r="C24" s="5" t="n">
        <v>1711</v>
      </c>
    </row>
    <row r="25" spans="1:3">
      <c r="A25" s="4" t="s">
        <v>276</v>
      </c>
    </row>
    <row r="26" spans="1:3">
      <c r="A26" s="3" t="s">
        <v>267</v>
      </c>
    </row>
    <row r="27" spans="1:3">
      <c r="A27" s="4" t="s">
        <v>274</v>
      </c>
      <c r="B27" s="5" t="n">
        <v>3668</v>
      </c>
      <c r="C27" s="5" t="n">
        <v>3490</v>
      </c>
    </row>
    <row r="28" spans="1:3">
      <c r="A28" s="4" t="s">
        <v>269</v>
      </c>
      <c r="B28" s="5" t="n">
        <v>-2518</v>
      </c>
      <c r="C28" s="5" t="n">
        <v>-2199</v>
      </c>
    </row>
    <row r="29" spans="1:3">
      <c r="A29" s="4" t="s">
        <v>270</v>
      </c>
      <c r="B29" s="7" t="n">
        <v>1150</v>
      </c>
      <c r="C29" s="7" t="n">
        <v>12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8</v>
      </c>
      <c r="D1" s="2" t="s">
        <v>1</v>
      </c>
    </row>
    <row r="2" spans="1:5">
      <c r="B2" s="2" t="s">
        <v>2</v>
      </c>
      <c r="C2" s="2" t="s">
        <v>29</v>
      </c>
      <c r="D2" s="2" t="s">
        <v>2</v>
      </c>
      <c r="E2" s="2" t="s">
        <v>29</v>
      </c>
    </row>
    <row r="3" spans="1:5">
      <c r="A3" s="3" t="s">
        <v>278</v>
      </c>
    </row>
    <row r="4" spans="1:5">
      <c r="A4" s="4" t="s">
        <v>279</v>
      </c>
      <c r="B4" s="9" t="n">
        <v>3.6</v>
      </c>
      <c r="C4" s="9" t="n">
        <v>2.9</v>
      </c>
      <c r="D4" s="9" t="n">
        <v>10.7</v>
      </c>
      <c r="E4" s="9" t="n">
        <v>7.9</v>
      </c>
    </row>
    <row r="5" spans="1:5">
      <c r="A5" s="4" t="s">
        <v>280</v>
      </c>
      <c r="D5" s="10" t="n">
        <v>14.2</v>
      </c>
    </row>
    <row r="6" spans="1:5">
      <c r="A6" s="4" t="s">
        <v>281</v>
      </c>
      <c r="B6" s="10" t="n">
        <v>13.9</v>
      </c>
      <c r="D6" s="10" t="n">
        <v>13.9</v>
      </c>
    </row>
    <row r="7" spans="1:5">
      <c r="A7" s="4" t="s">
        <v>282</v>
      </c>
      <c r="B7" s="10" t="n">
        <v>13.5</v>
      </c>
      <c r="D7" s="10" t="n">
        <v>13.5</v>
      </c>
    </row>
    <row r="8" spans="1:5">
      <c r="A8" s="4" t="s">
        <v>283</v>
      </c>
      <c r="B8" s="10" t="n">
        <v>12.9</v>
      </c>
      <c r="D8" s="10" t="n">
        <v>12.9</v>
      </c>
    </row>
    <row r="9" spans="1:5">
      <c r="A9" s="4" t="s">
        <v>284</v>
      </c>
      <c r="B9" s="10" t="n">
        <v>12.4</v>
      </c>
      <c r="D9" s="10" t="n">
        <v>12.4</v>
      </c>
    </row>
    <row r="10" spans="1:5">
      <c r="A10" s="4" t="s">
        <v>285</v>
      </c>
      <c r="B10" s="10" t="n">
        <v>12.2</v>
      </c>
      <c r="D10" s="10" t="n">
        <v>12.2</v>
      </c>
    </row>
    <row r="11" spans="1:5">
      <c r="A11" s="4" t="s">
        <v>286</v>
      </c>
      <c r="B11" s="10" t="n">
        <v>3.4</v>
      </c>
      <c r="C11" s="10" t="n">
        <v>2.6</v>
      </c>
      <c r="D11" s="5" t="n">
        <v>10</v>
      </c>
      <c r="E11" s="10" t="n">
        <v>7.2</v>
      </c>
    </row>
    <row r="12" spans="1:5">
      <c r="A12" s="4" t="s">
        <v>287</v>
      </c>
      <c r="B12" s="10" t="n">
        <v>2.5</v>
      </c>
      <c r="C12" s="10" t="n">
        <v>1.7</v>
      </c>
      <c r="D12" s="10" t="n">
        <v>7.5</v>
      </c>
      <c r="E12" s="10" t="n">
        <v>4.7</v>
      </c>
    </row>
    <row r="13" spans="1:5">
      <c r="A13" s="4" t="s">
        <v>288</v>
      </c>
      <c r="B13" s="10" t="n">
        <v>8.199999999999999</v>
      </c>
      <c r="C13" s="10" t="n">
        <v>7.7</v>
      </c>
      <c r="D13" s="9" t="n">
        <v>24.7</v>
      </c>
      <c r="E13" s="10" t="n">
        <v>22.9</v>
      </c>
    </row>
    <row r="14" spans="1:5">
      <c r="A14" s="4" t="s">
        <v>289</v>
      </c>
      <c r="D14" s="4" t="s">
        <v>290</v>
      </c>
    </row>
    <row r="15" spans="1:5">
      <c r="A15" s="4" t="s">
        <v>291</v>
      </c>
      <c r="B15" s="10" t="n">
        <v>4.3</v>
      </c>
      <c r="C15" s="5" t="n">
        <v>4</v>
      </c>
      <c r="D15" s="9" t="n">
        <v>12.5</v>
      </c>
      <c r="E15" s="10" t="n">
        <v>11.8</v>
      </c>
    </row>
    <row r="16" spans="1:5">
      <c r="A16" s="4" t="s">
        <v>292</v>
      </c>
      <c r="B16" s="9" t="n">
        <v>1.6</v>
      </c>
      <c r="C16" s="9" t="n">
        <v>1.2</v>
      </c>
      <c r="D16" s="9" t="n">
        <v>4.7</v>
      </c>
      <c r="E16" s="9" t="n">
        <v>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3</v>
      </c>
      <c r="B1" s="2" t="s">
        <v>28</v>
      </c>
      <c r="C1" s="2" t="s">
        <v>1</v>
      </c>
    </row>
    <row r="2" spans="1:3">
      <c r="B2" s="2" t="s">
        <v>294</v>
      </c>
      <c r="C2" s="2" t="s">
        <v>294</v>
      </c>
    </row>
    <row r="3" spans="1:3">
      <c r="A3" s="3" t="s">
        <v>295</v>
      </c>
    </row>
    <row r="4" spans="1:3">
      <c r="A4" s="4" t="s">
        <v>296</v>
      </c>
      <c r="B4" s="7" t="n">
        <v>734846</v>
      </c>
      <c r="C4" s="7" t="n">
        <v>2117663</v>
      </c>
    </row>
    <row r="5" spans="1:3">
      <c r="A5" s="4" t="s">
        <v>297</v>
      </c>
    </row>
    <row r="6" spans="1:3">
      <c r="A6" s="3" t="s">
        <v>295</v>
      </c>
    </row>
    <row r="7" spans="1:3">
      <c r="A7" s="4" t="s">
        <v>296</v>
      </c>
      <c r="B7" s="5" t="n">
        <v>280512</v>
      </c>
      <c r="C7" s="5" t="n">
        <v>807119</v>
      </c>
    </row>
    <row r="8" spans="1:3">
      <c r="A8" s="4" t="s">
        <v>298</v>
      </c>
    </row>
    <row r="9" spans="1:3">
      <c r="A9" s="3" t="s">
        <v>295</v>
      </c>
    </row>
    <row r="10" spans="1:3">
      <c r="A10" s="4" t="s">
        <v>296</v>
      </c>
      <c r="B10" s="5" t="n">
        <v>216956</v>
      </c>
      <c r="C10" s="5" t="n">
        <v>643514</v>
      </c>
    </row>
    <row r="11" spans="1:3">
      <c r="A11" s="4" t="s">
        <v>299</v>
      </c>
    </row>
    <row r="12" spans="1:3">
      <c r="A12" s="3" t="s">
        <v>295</v>
      </c>
    </row>
    <row r="13" spans="1:3">
      <c r="A13" s="4" t="s">
        <v>296</v>
      </c>
      <c r="B13" s="5" t="n">
        <v>237378</v>
      </c>
      <c r="C13" s="5" t="n">
        <v>667030</v>
      </c>
    </row>
    <row r="14" spans="1:3">
      <c r="A14" s="4" t="s">
        <v>300</v>
      </c>
    </row>
    <row r="15" spans="1:3">
      <c r="A15" s="3" t="s">
        <v>295</v>
      </c>
    </row>
    <row r="16" spans="1:3">
      <c r="A16" s="4" t="s">
        <v>296</v>
      </c>
      <c r="B16" s="5" t="n">
        <v>576340</v>
      </c>
      <c r="C16" s="5" t="n">
        <v>1649762</v>
      </c>
    </row>
    <row r="17" spans="1:3">
      <c r="A17" s="4" t="s">
        <v>301</v>
      </c>
    </row>
    <row r="18" spans="1:3">
      <c r="A18" s="3" t="s">
        <v>295</v>
      </c>
    </row>
    <row r="19" spans="1:3">
      <c r="A19" s="4" t="s">
        <v>296</v>
      </c>
      <c r="B19" s="5" t="n">
        <v>118783</v>
      </c>
      <c r="C19" s="5" t="n">
        <v>356321</v>
      </c>
    </row>
    <row r="20" spans="1:3">
      <c r="A20" s="4" t="s">
        <v>302</v>
      </c>
    </row>
    <row r="21" spans="1:3">
      <c r="A21" s="3" t="s">
        <v>295</v>
      </c>
    </row>
    <row r="22" spans="1:3">
      <c r="A22" s="4" t="s">
        <v>296</v>
      </c>
      <c r="B22" s="7" t="n">
        <v>39723</v>
      </c>
      <c r="C22" s="7" t="n">
        <v>111580</v>
      </c>
    </row>
    <row r="23" spans="1:3">
      <c r="A23" s="4" t="s">
        <v>303</v>
      </c>
    </row>
    <row r="24" spans="1:3">
      <c r="A24" s="3" t="s">
        <v>295</v>
      </c>
    </row>
    <row r="25" spans="1:3">
      <c r="A25" s="4" t="s">
        <v>304</v>
      </c>
      <c r="B25" s="4" t="s">
        <v>305</v>
      </c>
      <c r="C25" s="4" t="s">
        <v>305</v>
      </c>
    </row>
    <row r="26" spans="1:3">
      <c r="A26" s="4" t="s">
        <v>296</v>
      </c>
      <c r="B26" s="7" t="n">
        <v>368967</v>
      </c>
      <c r="C26" s="7" t="n">
        <v>1075853</v>
      </c>
    </row>
    <row r="27" spans="1:3">
      <c r="A27" s="4" t="s">
        <v>306</v>
      </c>
    </row>
    <row r="28" spans="1:3">
      <c r="A28" s="3" t="s">
        <v>295</v>
      </c>
    </row>
    <row r="29" spans="1:3">
      <c r="A29" s="4" t="s">
        <v>304</v>
      </c>
      <c r="B29" s="4" t="s">
        <v>307</v>
      </c>
      <c r="C29" s="4" t="s">
        <v>307</v>
      </c>
    </row>
    <row r="30" spans="1:3">
      <c r="A30" s="4" t="s">
        <v>296</v>
      </c>
      <c r="B30" s="7" t="n">
        <v>305248</v>
      </c>
      <c r="C30" s="7" t="n">
        <v>873181</v>
      </c>
    </row>
    <row r="31" spans="1:3">
      <c r="A31" s="4" t="s">
        <v>308</v>
      </c>
    </row>
    <row r="32" spans="1:3">
      <c r="A32" s="3" t="s">
        <v>295</v>
      </c>
    </row>
    <row r="33" spans="1:3">
      <c r="A33" s="4" t="s">
        <v>304</v>
      </c>
      <c r="B33" s="4" t="s">
        <v>309</v>
      </c>
      <c r="C33" s="4" t="s">
        <v>309</v>
      </c>
    </row>
    <row r="34" spans="1:3">
      <c r="A34" s="4" t="s">
        <v>296</v>
      </c>
      <c r="B34" s="7" t="n">
        <v>60631</v>
      </c>
      <c r="C34" s="7" t="n">
        <v>168629</v>
      </c>
    </row>
    <row r="35" spans="1:3">
      <c r="A35" s="4" t="s">
        <v>310</v>
      </c>
    </row>
    <row r="36" spans="1:3">
      <c r="A36" s="3" t="s">
        <v>295</v>
      </c>
    </row>
    <row r="37" spans="1:3">
      <c r="A37" s="4" t="s">
        <v>296</v>
      </c>
      <c r="B37" s="5" t="n">
        <v>255379</v>
      </c>
      <c r="C37" s="5" t="n">
        <v>736598</v>
      </c>
    </row>
    <row r="38" spans="1:3">
      <c r="A38" s="4" t="s">
        <v>311</v>
      </c>
    </row>
    <row r="39" spans="1:3">
      <c r="A39" s="3" t="s">
        <v>295</v>
      </c>
    </row>
    <row r="40" spans="1:3">
      <c r="A40" s="4" t="s">
        <v>296</v>
      </c>
      <c r="B40" s="5" t="n">
        <v>195554</v>
      </c>
      <c r="C40" s="5" t="n">
        <v>559566</v>
      </c>
    </row>
    <row r="41" spans="1:3">
      <c r="A41" s="4" t="s">
        <v>312</v>
      </c>
    </row>
    <row r="42" spans="1:3">
      <c r="A42" s="3" t="s">
        <v>295</v>
      </c>
    </row>
    <row r="43" spans="1:3">
      <c r="A43" s="4" t="s">
        <v>296</v>
      </c>
      <c r="B43" s="5" t="n">
        <v>48910</v>
      </c>
      <c r="C43" s="5" t="n">
        <v>146515</v>
      </c>
    </row>
    <row r="44" spans="1:3">
      <c r="A44" s="4" t="s">
        <v>313</v>
      </c>
    </row>
    <row r="45" spans="1:3">
      <c r="A45" s="3" t="s">
        <v>295</v>
      </c>
    </row>
    <row r="46" spans="1:3">
      <c r="A46" s="4" t="s">
        <v>296</v>
      </c>
      <c r="B46" s="5" t="n">
        <v>10915</v>
      </c>
      <c r="C46" s="5" t="n">
        <v>30517</v>
      </c>
    </row>
    <row r="47" spans="1:3">
      <c r="A47" s="4" t="s">
        <v>314</v>
      </c>
    </row>
    <row r="48" spans="1:3">
      <c r="A48" s="3" t="s">
        <v>295</v>
      </c>
    </row>
    <row r="49" spans="1:3">
      <c r="A49" s="4" t="s">
        <v>296</v>
      </c>
      <c r="B49" s="5" t="n">
        <v>31463</v>
      </c>
      <c r="C49" s="5" t="n">
        <v>96082</v>
      </c>
    </row>
    <row r="50" spans="1:3">
      <c r="A50" s="4" t="s">
        <v>315</v>
      </c>
    </row>
    <row r="51" spans="1:3">
      <c r="A51" s="3" t="s">
        <v>295</v>
      </c>
    </row>
    <row r="52" spans="1:3">
      <c r="A52" s="4" t="s">
        <v>296</v>
      </c>
      <c r="B52" s="5" t="n">
        <v>24791</v>
      </c>
      <c r="C52" s="5" t="n">
        <v>75520</v>
      </c>
    </row>
    <row r="53" spans="1:3">
      <c r="A53" s="4" t="s">
        <v>316</v>
      </c>
    </row>
    <row r="54" spans="1:3">
      <c r="A54" s="3" t="s">
        <v>295</v>
      </c>
    </row>
    <row r="55" spans="1:3">
      <c r="A55" s="4" t="s">
        <v>296</v>
      </c>
      <c r="B55" s="5" t="n">
        <v>4663</v>
      </c>
      <c r="C55" s="5" t="n">
        <v>14410</v>
      </c>
    </row>
    <row r="56" spans="1:3">
      <c r="A56" s="4" t="s">
        <v>317</v>
      </c>
    </row>
    <row r="57" spans="1:3">
      <c r="A57" s="3" t="s">
        <v>295</v>
      </c>
    </row>
    <row r="58" spans="1:3">
      <c r="A58" s="4" t="s">
        <v>296</v>
      </c>
      <c r="B58" s="5" t="n">
        <v>2009</v>
      </c>
      <c r="C58" s="5" t="n">
        <v>6152</v>
      </c>
    </row>
    <row r="59" spans="1:3">
      <c r="A59" s="4" t="s">
        <v>318</v>
      </c>
    </row>
    <row r="60" spans="1:3">
      <c r="A60" s="3" t="s">
        <v>295</v>
      </c>
    </row>
    <row r="61" spans="1:3">
      <c r="A61" s="4" t="s">
        <v>296</v>
      </c>
      <c r="B61" s="5" t="n">
        <v>173170</v>
      </c>
      <c r="C61" s="5" t="n">
        <v>512314</v>
      </c>
    </row>
    <row r="62" spans="1:3">
      <c r="A62" s="4" t="s">
        <v>319</v>
      </c>
    </row>
    <row r="63" spans="1:3">
      <c r="A63" s="3" t="s">
        <v>295</v>
      </c>
    </row>
    <row r="64" spans="1:3">
      <c r="A64" s="4" t="s">
        <v>296</v>
      </c>
      <c r="B64" s="5" t="n">
        <v>124412</v>
      </c>
      <c r="C64" s="5" t="n">
        <v>365680</v>
      </c>
    </row>
    <row r="65" spans="1:3">
      <c r="A65" s="4" t="s">
        <v>320</v>
      </c>
    </row>
    <row r="66" spans="1:3">
      <c r="A66" s="3" t="s">
        <v>295</v>
      </c>
    </row>
    <row r="67" spans="1:3">
      <c r="A67" s="4" t="s">
        <v>296</v>
      </c>
      <c r="B67" s="5" t="n">
        <v>29365</v>
      </c>
      <c r="C67" s="5" t="n">
        <v>92331</v>
      </c>
    </row>
    <row r="68" spans="1:3">
      <c r="A68" s="4" t="s">
        <v>321</v>
      </c>
    </row>
    <row r="69" spans="1:3">
      <c r="A69" s="3" t="s">
        <v>295</v>
      </c>
    </row>
    <row r="70" spans="1:3">
      <c r="A70" s="4" t="s">
        <v>296</v>
      </c>
      <c r="B70" s="5" t="n">
        <v>19393</v>
      </c>
      <c r="C70" s="5" t="n">
        <v>54303</v>
      </c>
    </row>
    <row r="71" spans="1:3">
      <c r="A71" s="4" t="s">
        <v>322</v>
      </c>
    </row>
    <row r="72" spans="1:3">
      <c r="A72" s="3" t="s">
        <v>295</v>
      </c>
    </row>
    <row r="73" spans="1:3">
      <c r="A73" s="4" t="s">
        <v>296</v>
      </c>
      <c r="B73" s="5" t="n">
        <v>140098</v>
      </c>
      <c r="C73" s="5" t="n">
        <v>387301</v>
      </c>
    </row>
    <row r="74" spans="1:3">
      <c r="A74" s="4" t="s">
        <v>323</v>
      </c>
    </row>
    <row r="75" spans="1:3">
      <c r="A75" s="3" t="s">
        <v>295</v>
      </c>
    </row>
    <row r="76" spans="1:3">
      <c r="A76" s="4" t="s">
        <v>296</v>
      </c>
      <c r="B76" s="5" t="n">
        <v>127050</v>
      </c>
      <c r="C76" s="5" t="n">
        <v>351052</v>
      </c>
    </row>
    <row r="77" spans="1:3">
      <c r="A77" s="4" t="s">
        <v>324</v>
      </c>
    </row>
    <row r="78" spans="1:3">
      <c r="A78" s="3" t="s">
        <v>295</v>
      </c>
    </row>
    <row r="79" spans="1:3">
      <c r="A79" s="4" t="s">
        <v>296</v>
      </c>
      <c r="B79" s="5" t="n">
        <v>10200</v>
      </c>
      <c r="C79" s="5" t="n">
        <v>28212</v>
      </c>
    </row>
    <row r="80" spans="1:3">
      <c r="A80" s="4" t="s">
        <v>325</v>
      </c>
    </row>
    <row r="81" spans="1:3">
      <c r="A81" s="3" t="s">
        <v>295</v>
      </c>
    </row>
    <row r="82" spans="1:3">
      <c r="A82" s="4" t="s">
        <v>296</v>
      </c>
      <c r="B82" s="5" t="n">
        <v>2848</v>
      </c>
      <c r="C82" s="5" t="n">
        <v>8037</v>
      </c>
    </row>
    <row r="83" spans="1:3">
      <c r="A83" s="4" t="s">
        <v>326</v>
      </c>
    </row>
    <row r="84" spans="1:3">
      <c r="A84" s="3" t="s">
        <v>295</v>
      </c>
    </row>
    <row r="85" spans="1:3">
      <c r="A85" s="4" t="s">
        <v>296</v>
      </c>
      <c r="B85" s="5" t="n">
        <v>134736</v>
      </c>
      <c r="C85" s="5" t="n">
        <v>385368</v>
      </c>
    </row>
    <row r="86" spans="1:3">
      <c r="A86" s="4" t="s">
        <v>327</v>
      </c>
    </row>
    <row r="87" spans="1:3">
      <c r="A87" s="3" t="s">
        <v>295</v>
      </c>
    </row>
    <row r="88" spans="1:3">
      <c r="A88" s="4" t="s">
        <v>296</v>
      </c>
      <c r="B88" s="5" t="n">
        <v>104533</v>
      </c>
      <c r="C88" s="5" t="n">
        <v>297944</v>
      </c>
    </row>
    <row r="89" spans="1:3">
      <c r="A89" s="4" t="s">
        <v>328</v>
      </c>
    </row>
    <row r="90" spans="1:3">
      <c r="A90" s="3" t="s">
        <v>295</v>
      </c>
    </row>
    <row r="91" spans="1:3">
      <c r="A91" s="4" t="s">
        <v>296</v>
      </c>
      <c r="B91" s="5" t="n">
        <v>25645</v>
      </c>
      <c r="C91" s="5" t="n">
        <v>74853</v>
      </c>
    </row>
    <row r="92" spans="1:3">
      <c r="A92" s="4" t="s">
        <v>329</v>
      </c>
    </row>
    <row r="93" spans="1:3">
      <c r="A93" s="3" t="s">
        <v>295</v>
      </c>
    </row>
    <row r="94" spans="1:3">
      <c r="A94" s="4" t="s">
        <v>296</v>
      </c>
      <c r="B94" s="7" t="n">
        <v>4558</v>
      </c>
      <c r="C94" s="7" t="n">
        <v>125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0</v>
      </c>
      <c r="B1" s="2" t="s">
        <v>1</v>
      </c>
    </row>
    <row r="2" spans="1:3">
      <c r="B2" s="2" t="s">
        <v>2</v>
      </c>
      <c r="C2" s="2" t="s">
        <v>50</v>
      </c>
    </row>
    <row r="3" spans="1:3">
      <c r="A3" s="3" t="s">
        <v>155</v>
      </c>
    </row>
    <row r="4" spans="1:3">
      <c r="A4" s="4" t="s">
        <v>331</v>
      </c>
      <c r="B4" s="7" t="n">
        <v>19400</v>
      </c>
    </row>
    <row r="5" spans="1:3">
      <c r="A5" s="4" t="s">
        <v>332</v>
      </c>
      <c r="B5" s="5" t="n">
        <v>123526</v>
      </c>
      <c r="C5" s="7" t="n">
        <v>107166</v>
      </c>
    </row>
    <row r="6" spans="1:3">
      <c r="A6" s="4" t="s">
        <v>333</v>
      </c>
      <c r="B6" s="5" t="n">
        <v>469173</v>
      </c>
    </row>
    <row r="7" spans="1:3">
      <c r="A7" s="4" t="s">
        <v>334</v>
      </c>
      <c r="B7" s="5" t="n">
        <v>-450312</v>
      </c>
    </row>
    <row r="8" spans="1:3">
      <c r="A8" s="4" t="s">
        <v>335</v>
      </c>
      <c r="B8" s="7" t="n">
        <v>-25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6</v>
      </c>
      <c r="B1" s="2" t="s">
        <v>1</v>
      </c>
    </row>
    <row r="2" spans="1:3">
      <c r="B2" s="2" t="s">
        <v>2</v>
      </c>
      <c r="C2" s="2" t="s">
        <v>29</v>
      </c>
    </row>
    <row r="3" spans="1:3">
      <c r="A3" s="3" t="s">
        <v>337</v>
      </c>
    </row>
    <row r="4" spans="1:3">
      <c r="A4" s="4" t="s">
        <v>338</v>
      </c>
      <c r="B4" s="7" t="n">
        <v>4962</v>
      </c>
      <c r="C4" s="7" t="n">
        <v>1084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9</v>
      </c>
      <c r="B1" s="2" t="s">
        <v>28</v>
      </c>
      <c r="D1" s="2" t="s">
        <v>1</v>
      </c>
    </row>
    <row r="2" spans="1:6">
      <c r="B2" s="2" t="s">
        <v>2</v>
      </c>
      <c r="C2" s="2" t="s">
        <v>29</v>
      </c>
      <c r="D2" s="2" t="s">
        <v>2</v>
      </c>
      <c r="E2" s="2" t="s">
        <v>29</v>
      </c>
      <c r="F2" s="2" t="s">
        <v>50</v>
      </c>
    </row>
    <row r="3" spans="1:6">
      <c r="A3" s="3" t="s">
        <v>340</v>
      </c>
    </row>
    <row r="4" spans="1:6">
      <c r="A4" s="4" t="s">
        <v>341</v>
      </c>
      <c r="D4" s="7" t="n">
        <v>2700</v>
      </c>
    </row>
    <row r="5" spans="1:6">
      <c r="A5" s="4" t="s">
        <v>342</v>
      </c>
    </row>
    <row r="6" spans="1:6">
      <c r="A6" s="3" t="s">
        <v>340</v>
      </c>
    </row>
    <row r="7" spans="1:6">
      <c r="A7" s="4" t="s">
        <v>343</v>
      </c>
      <c r="B7" s="7" t="n">
        <v>100000</v>
      </c>
      <c r="D7" s="7" t="n">
        <v>100000</v>
      </c>
    </row>
    <row r="8" spans="1:6">
      <c r="A8" s="4" t="s">
        <v>344</v>
      </c>
      <c r="B8" s="4" t="s">
        <v>345</v>
      </c>
      <c r="D8" s="4" t="s">
        <v>345</v>
      </c>
    </row>
    <row r="9" spans="1:6">
      <c r="A9" s="4" t="s">
        <v>346</v>
      </c>
      <c r="B9" s="7" t="n">
        <v>0</v>
      </c>
      <c r="D9" s="7" t="n">
        <v>0</v>
      </c>
    </row>
    <row r="10" spans="1:6">
      <c r="A10" s="4" t="s">
        <v>347</v>
      </c>
    </row>
    <row r="11" spans="1:6">
      <c r="A11" s="3" t="s">
        <v>340</v>
      </c>
    </row>
    <row r="12" spans="1:6">
      <c r="A12" s="4" t="s">
        <v>343</v>
      </c>
      <c r="B12" s="7" t="n">
        <v>50000</v>
      </c>
      <c r="D12" s="7" t="n">
        <v>50000</v>
      </c>
    </row>
    <row r="13" spans="1:6">
      <c r="A13" s="4" t="s">
        <v>344</v>
      </c>
      <c r="B13" s="4" t="s">
        <v>348</v>
      </c>
      <c r="D13" s="4" t="s">
        <v>348</v>
      </c>
    </row>
    <row r="14" spans="1:6">
      <c r="A14" s="4" t="s">
        <v>349</v>
      </c>
      <c r="B14" s="7" t="n">
        <v>0</v>
      </c>
      <c r="D14" s="7" t="n">
        <v>0</v>
      </c>
    </row>
    <row r="15" spans="1:6">
      <c r="A15" s="4" t="s">
        <v>350</v>
      </c>
    </row>
    <row r="16" spans="1:6">
      <c r="A16" s="3" t="s">
        <v>340</v>
      </c>
    </row>
    <row r="17" spans="1:6">
      <c r="A17" s="4" t="s">
        <v>343</v>
      </c>
      <c r="B17" s="7" t="n">
        <v>100000</v>
      </c>
      <c r="D17" s="7" t="n">
        <v>100000</v>
      </c>
    </row>
    <row r="18" spans="1:6">
      <c r="A18" s="4" t="s">
        <v>344</v>
      </c>
      <c r="B18" s="4" t="s">
        <v>351</v>
      </c>
      <c r="D18" s="4" t="s">
        <v>351</v>
      </c>
    </row>
    <row r="19" spans="1:6">
      <c r="A19" s="4" t="s">
        <v>349</v>
      </c>
      <c r="B19" s="7" t="n">
        <v>0</v>
      </c>
      <c r="D19" s="7" t="n">
        <v>0</v>
      </c>
    </row>
    <row r="20" spans="1:6">
      <c r="A20" s="4" t="s">
        <v>352</v>
      </c>
    </row>
    <row r="21" spans="1:6">
      <c r="A21" s="3" t="s">
        <v>340</v>
      </c>
    </row>
    <row r="22" spans="1:6">
      <c r="A22" s="4" t="s">
        <v>353</v>
      </c>
      <c r="B22" s="5" t="n">
        <v>452100</v>
      </c>
      <c r="D22" s="5" t="n">
        <v>452100</v>
      </c>
      <c r="F22" s="7" t="n">
        <v>394800</v>
      </c>
    </row>
    <row r="23" spans="1:6">
      <c r="A23" s="4" t="s">
        <v>354</v>
      </c>
      <c r="B23" s="7" t="n">
        <v>-4400</v>
      </c>
      <c r="C23" s="7" t="n">
        <v>4500</v>
      </c>
      <c r="D23" s="7" t="n">
        <v>-200</v>
      </c>
      <c r="E23" s="7" t="n">
        <v>6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0</v>
      </c>
    </row>
    <row r="2" spans="1:3">
      <c r="A2" s="3" t="s">
        <v>356</v>
      </c>
    </row>
    <row r="3" spans="1:3">
      <c r="A3" s="4" t="s">
        <v>357</v>
      </c>
      <c r="B3" s="7" t="n">
        <v>15310</v>
      </c>
      <c r="C3" s="7" t="n">
        <v>5616</v>
      </c>
    </row>
    <row r="4" spans="1:3">
      <c r="A4" s="4" t="s">
        <v>358</v>
      </c>
      <c r="B4" s="5" t="n">
        <v>2404</v>
      </c>
      <c r="C4" s="5" t="n">
        <v>0</v>
      </c>
    </row>
    <row r="5" spans="1:3">
      <c r="A5" s="4" t="s">
        <v>359</v>
      </c>
      <c r="B5" s="5" t="n">
        <v>185</v>
      </c>
      <c r="C5" s="5" t="n">
        <v>0</v>
      </c>
    </row>
    <row r="6" spans="1:3">
      <c r="A6" s="4" t="s">
        <v>360</v>
      </c>
    </row>
    <row r="7" spans="1:3">
      <c r="A7" s="3" t="s">
        <v>356</v>
      </c>
    </row>
    <row r="8" spans="1:3">
      <c r="A8" s="4" t="s">
        <v>361</v>
      </c>
      <c r="B8" s="5" t="n">
        <v>442</v>
      </c>
      <c r="C8" s="5" t="n">
        <v>1912</v>
      </c>
    </row>
    <row r="9" spans="1:3">
      <c r="A9" s="4" t="s">
        <v>362</v>
      </c>
      <c r="B9" s="5" t="n">
        <v>18341</v>
      </c>
      <c r="C9" s="5" t="n">
        <v>7528</v>
      </c>
    </row>
    <row r="10" spans="1:3">
      <c r="A10" s="3" t="s">
        <v>363</v>
      </c>
    </row>
    <row r="11" spans="1:3">
      <c r="A11" s="4" t="s">
        <v>364</v>
      </c>
      <c r="B11" s="5" t="n">
        <v>0</v>
      </c>
      <c r="C11" s="5" t="n">
        <v>1292</v>
      </c>
    </row>
    <row r="12" spans="1:3">
      <c r="A12" s="4" t="s">
        <v>365</v>
      </c>
      <c r="B12" s="5" t="n">
        <v>0</v>
      </c>
      <c r="C12" s="5" t="n">
        <v>106</v>
      </c>
    </row>
    <row r="13" spans="1:3">
      <c r="A13" s="4" t="s">
        <v>366</v>
      </c>
      <c r="B13" s="5" t="n">
        <v>1287</v>
      </c>
      <c r="C13" s="5" t="n">
        <v>986</v>
      </c>
    </row>
    <row r="14" spans="1:3">
      <c r="A14" s="4" t="s">
        <v>367</v>
      </c>
      <c r="B14" s="5" t="n">
        <v>1287</v>
      </c>
      <c r="C14" s="5" t="n">
        <v>2384</v>
      </c>
    </row>
    <row r="15" spans="1:3">
      <c r="A15" s="4" t="s">
        <v>368</v>
      </c>
    </row>
    <row r="16" spans="1:3">
      <c r="A16" s="3" t="s">
        <v>356</v>
      </c>
    </row>
    <row r="17" spans="1:3">
      <c r="A17" s="4" t="s">
        <v>357</v>
      </c>
      <c r="B17" s="5" t="n">
        <v>0</v>
      </c>
      <c r="C17" s="5" t="n">
        <v>0</v>
      </c>
    </row>
    <row r="18" spans="1:3">
      <c r="A18" s="4" t="s">
        <v>358</v>
      </c>
      <c r="B18" s="5" t="n">
        <v>0</v>
      </c>
      <c r="C18" s="5" t="n">
        <v>0</v>
      </c>
    </row>
    <row r="19" spans="1:3">
      <c r="A19" s="4" t="s">
        <v>359</v>
      </c>
      <c r="B19" s="5" t="n">
        <v>0</v>
      </c>
      <c r="C19" s="5" t="n">
        <v>0</v>
      </c>
    </row>
    <row r="20" spans="1:3">
      <c r="A20" s="4" t="s">
        <v>361</v>
      </c>
      <c r="B20" s="5" t="n">
        <v>0</v>
      </c>
      <c r="C20" s="5" t="n">
        <v>0</v>
      </c>
    </row>
    <row r="21" spans="1:3">
      <c r="A21" s="4" t="s">
        <v>362</v>
      </c>
      <c r="B21" s="5" t="n">
        <v>0</v>
      </c>
      <c r="C21" s="5" t="n">
        <v>0</v>
      </c>
    </row>
    <row r="22" spans="1:3">
      <c r="A22" s="3" t="s">
        <v>363</v>
      </c>
    </row>
    <row r="23" spans="1:3">
      <c r="A23" s="4" t="s">
        <v>364</v>
      </c>
      <c r="B23" s="5" t="n">
        <v>0</v>
      </c>
      <c r="C23" s="5" t="n">
        <v>0</v>
      </c>
    </row>
    <row r="24" spans="1:3">
      <c r="A24" s="4" t="s">
        <v>365</v>
      </c>
      <c r="B24" s="5" t="n">
        <v>0</v>
      </c>
      <c r="C24" s="5" t="n">
        <v>0</v>
      </c>
    </row>
    <row r="25" spans="1:3">
      <c r="A25" s="4" t="s">
        <v>366</v>
      </c>
      <c r="B25" s="5" t="n">
        <v>0</v>
      </c>
      <c r="C25" s="5" t="n">
        <v>0</v>
      </c>
    </row>
    <row r="26" spans="1:3">
      <c r="A26" s="4" t="s">
        <v>367</v>
      </c>
      <c r="B26" s="5" t="n">
        <v>0</v>
      </c>
      <c r="C26" s="5" t="n">
        <v>0</v>
      </c>
    </row>
    <row r="27" spans="1:3">
      <c r="A27" s="4" t="s">
        <v>369</v>
      </c>
    </row>
    <row r="28" spans="1:3">
      <c r="A28" s="3" t="s">
        <v>356</v>
      </c>
    </row>
    <row r="29" spans="1:3">
      <c r="A29" s="4" t="s">
        <v>357</v>
      </c>
      <c r="B29" s="5" t="n">
        <v>15310</v>
      </c>
      <c r="C29" s="5" t="n">
        <v>5616</v>
      </c>
    </row>
    <row r="30" spans="1:3">
      <c r="A30" s="4" t="s">
        <v>358</v>
      </c>
      <c r="B30" s="5" t="n">
        <v>2404</v>
      </c>
      <c r="C30" s="5" t="n">
        <v>0</v>
      </c>
    </row>
    <row r="31" spans="1:3">
      <c r="A31" s="4" t="s">
        <v>359</v>
      </c>
      <c r="B31" s="5" t="n">
        <v>185</v>
      </c>
      <c r="C31" s="5" t="n">
        <v>0</v>
      </c>
    </row>
    <row r="32" spans="1:3">
      <c r="A32" s="4" t="s">
        <v>361</v>
      </c>
      <c r="B32" s="5" t="n">
        <v>442</v>
      </c>
      <c r="C32" s="5" t="n">
        <v>1912</v>
      </c>
    </row>
    <row r="33" spans="1:3">
      <c r="A33" s="4" t="s">
        <v>362</v>
      </c>
      <c r="B33" s="5" t="n">
        <v>18341</v>
      </c>
      <c r="C33" s="5" t="n">
        <v>7528</v>
      </c>
    </row>
    <row r="34" spans="1:3">
      <c r="A34" s="3" t="s">
        <v>363</v>
      </c>
    </row>
    <row r="35" spans="1:3">
      <c r="A35" s="4" t="s">
        <v>364</v>
      </c>
      <c r="B35" s="5" t="n">
        <v>0</v>
      </c>
      <c r="C35" s="5" t="n">
        <v>1292</v>
      </c>
    </row>
    <row r="36" spans="1:3">
      <c r="A36" s="4" t="s">
        <v>365</v>
      </c>
      <c r="B36" s="5" t="n">
        <v>0</v>
      </c>
      <c r="C36" s="5" t="n">
        <v>106</v>
      </c>
    </row>
    <row r="37" spans="1:3">
      <c r="A37" s="4" t="s">
        <v>366</v>
      </c>
      <c r="B37" s="5" t="n">
        <v>1287</v>
      </c>
      <c r="C37" s="5" t="n">
        <v>986</v>
      </c>
    </row>
    <row r="38" spans="1:3">
      <c r="A38" s="4" t="s">
        <v>367</v>
      </c>
      <c r="B38" s="5" t="n">
        <v>1287</v>
      </c>
      <c r="C38" s="5" t="n">
        <v>2384</v>
      </c>
    </row>
    <row r="39" spans="1:3">
      <c r="A39" s="4" t="s">
        <v>370</v>
      </c>
    </row>
    <row r="40" spans="1:3">
      <c r="A40" s="3" t="s">
        <v>356</v>
      </c>
    </row>
    <row r="41" spans="1:3">
      <c r="A41" s="4" t="s">
        <v>357</v>
      </c>
      <c r="B41" s="5" t="n">
        <v>0</v>
      </c>
      <c r="C41" s="5" t="n">
        <v>0</v>
      </c>
    </row>
    <row r="42" spans="1:3">
      <c r="A42" s="4" t="s">
        <v>358</v>
      </c>
      <c r="B42" s="5" t="n">
        <v>0</v>
      </c>
      <c r="C42" s="5" t="n">
        <v>0</v>
      </c>
    </row>
    <row r="43" spans="1:3">
      <c r="A43" s="4" t="s">
        <v>359</v>
      </c>
      <c r="B43" s="5" t="n">
        <v>0</v>
      </c>
      <c r="C43" s="5" t="n">
        <v>0</v>
      </c>
    </row>
    <row r="44" spans="1:3">
      <c r="A44" s="4" t="s">
        <v>361</v>
      </c>
      <c r="B44" s="5" t="n">
        <v>0</v>
      </c>
      <c r="C44" s="5" t="n">
        <v>0</v>
      </c>
    </row>
    <row r="45" spans="1:3">
      <c r="A45" s="4" t="s">
        <v>362</v>
      </c>
      <c r="B45" s="5" t="n">
        <v>0</v>
      </c>
      <c r="C45" s="5" t="n">
        <v>0</v>
      </c>
    </row>
    <row r="46" spans="1:3">
      <c r="A46" s="3" t="s">
        <v>363</v>
      </c>
    </row>
    <row r="47" spans="1:3">
      <c r="A47" s="4" t="s">
        <v>364</v>
      </c>
      <c r="B47" s="5" t="n">
        <v>0</v>
      </c>
      <c r="C47" s="5" t="n">
        <v>0</v>
      </c>
    </row>
    <row r="48" spans="1:3">
      <c r="A48" s="4" t="s">
        <v>365</v>
      </c>
      <c r="B48" s="5" t="n">
        <v>0</v>
      </c>
      <c r="C48" s="5" t="n">
        <v>0</v>
      </c>
    </row>
    <row r="49" spans="1:3">
      <c r="A49" s="4" t="s">
        <v>366</v>
      </c>
      <c r="B49" s="5" t="n">
        <v>0</v>
      </c>
      <c r="C49" s="5" t="n">
        <v>0</v>
      </c>
    </row>
    <row r="50" spans="1:3">
      <c r="A50" s="4" t="s">
        <v>367</v>
      </c>
      <c r="B50" s="7" t="n">
        <v>0</v>
      </c>
      <c r="C5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6</v>
      </c>
      <c r="B1" s="2" t="s">
        <v>2</v>
      </c>
      <c r="C1" s="2" t="s">
        <v>50</v>
      </c>
    </row>
    <row r="2" spans="1:3">
      <c r="A2" s="4" t="s">
        <v>87</v>
      </c>
      <c r="B2" s="7" t="n">
        <v>16515</v>
      </c>
      <c r="C2" s="7" t="n">
        <v>15549</v>
      </c>
    </row>
    <row r="3" spans="1:3">
      <c r="A3" s="4" t="s">
        <v>88</v>
      </c>
      <c r="B3" s="8" t="n">
        <v>0.01</v>
      </c>
      <c r="C3" s="8" t="n">
        <v>0.01</v>
      </c>
    </row>
    <row r="4" spans="1:3">
      <c r="A4" s="4" t="s">
        <v>89</v>
      </c>
      <c r="B4" s="5" t="n">
        <v>10000000</v>
      </c>
      <c r="C4" s="5" t="n">
        <v>10000000</v>
      </c>
    </row>
    <row r="5" spans="1:3">
      <c r="A5" s="4" t="s">
        <v>90</v>
      </c>
      <c r="B5" s="8" t="n">
        <v>0.01</v>
      </c>
      <c r="C5" s="8" t="n">
        <v>0.01</v>
      </c>
    </row>
    <row r="6" spans="1:3">
      <c r="A6" s="4" t="s">
        <v>91</v>
      </c>
      <c r="B6" s="5" t="n">
        <v>125000000</v>
      </c>
      <c r="C6" s="5" t="n">
        <v>125000000</v>
      </c>
    </row>
    <row r="7" spans="1:3">
      <c r="A7" s="4" t="s">
        <v>92</v>
      </c>
      <c r="B7" s="5" t="n">
        <v>44786011</v>
      </c>
      <c r="C7" s="5" t="n">
        <v>44786011</v>
      </c>
    </row>
    <row r="8" spans="1:3">
      <c r="A8" s="4" t="s">
        <v>93</v>
      </c>
      <c r="B8" s="5" t="n">
        <v>25045028</v>
      </c>
      <c r="C8" s="5" t="n">
        <v>25541393</v>
      </c>
    </row>
    <row r="9" spans="1:3">
      <c r="A9" s="4" t="s">
        <v>94</v>
      </c>
      <c r="B9" s="5" t="n">
        <v>19740983</v>
      </c>
      <c r="C9" s="5" t="n">
        <v>192446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1</v>
      </c>
      <c r="B1" s="2" t="s">
        <v>2</v>
      </c>
      <c r="C1" s="2" t="s">
        <v>50</v>
      </c>
    </row>
    <row r="2" spans="1:3">
      <c r="A2" s="4" t="s">
        <v>372</v>
      </c>
      <c r="B2" s="7" t="n">
        <v>3000</v>
      </c>
      <c r="C2" s="7" t="n">
        <v>1900</v>
      </c>
    </row>
    <row r="3" spans="1:3">
      <c r="A3" s="4" t="s">
        <v>357</v>
      </c>
      <c r="B3" s="5" t="n">
        <v>15310</v>
      </c>
      <c r="C3" s="5" t="n">
        <v>5616</v>
      </c>
    </row>
    <row r="4" spans="1:3">
      <c r="A4" s="4" t="s">
        <v>373</v>
      </c>
      <c r="B4" s="5" t="n">
        <v>5100</v>
      </c>
    </row>
    <row r="5" spans="1:3">
      <c r="A5" s="4" t="s">
        <v>374</v>
      </c>
      <c r="B5" s="5" t="n">
        <v>30900</v>
      </c>
    </row>
    <row r="6" spans="1:3">
      <c r="A6" s="4" t="s">
        <v>360</v>
      </c>
    </row>
    <row r="7" spans="1:3">
      <c r="A7" s="4" t="s">
        <v>367</v>
      </c>
      <c r="B7" s="7" t="n">
        <v>1287</v>
      </c>
      <c r="C7" s="7" t="n">
        <v>23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375</v>
      </c>
      <c r="B1" s="2" t="s">
        <v>28</v>
      </c>
      <c r="D1" s="2" t="s">
        <v>1</v>
      </c>
    </row>
    <row r="2" spans="1:5">
      <c r="B2" s="2" t="s">
        <v>376</v>
      </c>
      <c r="C2" s="2" t="s">
        <v>377</v>
      </c>
      <c r="D2" s="2" t="s">
        <v>376</v>
      </c>
      <c r="E2" s="2" t="s">
        <v>377</v>
      </c>
    </row>
    <row r="3" spans="1:5">
      <c r="A3" s="4" t="s">
        <v>378</v>
      </c>
      <c r="B3" s="4" t="s">
        <v>379</v>
      </c>
      <c r="C3" s="4" t="s">
        <v>380</v>
      </c>
      <c r="D3" s="4" t="s">
        <v>381</v>
      </c>
    </row>
    <row r="4" spans="1:5">
      <c r="A4" s="4" t="s">
        <v>382</v>
      </c>
      <c r="D4" s="4" t="s">
        <v>383</v>
      </c>
      <c r="E4" s="4" t="s">
        <v>384</v>
      </c>
    </row>
    <row r="5" spans="1:5">
      <c r="A5" s="4" t="s">
        <v>385</v>
      </c>
      <c r="B5" s="4" t="s">
        <v>386</v>
      </c>
    </row>
    <row r="6" spans="1:5">
      <c r="A6" s="4" t="s">
        <v>387</v>
      </c>
      <c r="D6" s="4" t="s">
        <v>388</v>
      </c>
    </row>
    <row r="7" spans="1:5">
      <c r="A7" s="4" t="s">
        <v>389</v>
      </c>
      <c r="D7" s="4" t="s">
        <v>3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80"/>
    <col customWidth="1" max="5" min="5" width="21"/>
    <col customWidth="1" max="6" min="6" width="25"/>
  </cols>
  <sheetData>
    <row r="1" spans="1:6">
      <c r="A1" s="1" t="s">
        <v>391</v>
      </c>
      <c r="B1" s="2" t="s">
        <v>28</v>
      </c>
      <c r="D1" s="2" t="s">
        <v>1</v>
      </c>
    </row>
    <row r="2" spans="1:6">
      <c r="B2" s="2" t="s">
        <v>294</v>
      </c>
      <c r="C2" s="2" t="s">
        <v>392</v>
      </c>
      <c r="D2" s="2" t="s">
        <v>294</v>
      </c>
      <c r="E2" s="2" t="s">
        <v>392</v>
      </c>
      <c r="F2" s="2" t="s">
        <v>393</v>
      </c>
    </row>
    <row r="3" spans="1:6">
      <c r="A3" s="3" t="s">
        <v>394</v>
      </c>
    </row>
    <row r="4" spans="1:6">
      <c r="A4" s="4" t="s">
        <v>395</v>
      </c>
      <c r="B4" s="7" t="n">
        <v>495653000</v>
      </c>
      <c r="D4" s="7" t="n">
        <v>495653000</v>
      </c>
    </row>
    <row r="5" spans="1:6">
      <c r="A5" s="4" t="s">
        <v>396</v>
      </c>
      <c r="B5" s="5" t="n">
        <v>-1285000</v>
      </c>
      <c r="D5" s="5" t="n">
        <v>-1285000</v>
      </c>
    </row>
    <row r="6" spans="1:6">
      <c r="A6" s="4" t="s">
        <v>397</v>
      </c>
      <c r="B6" s="5" t="n">
        <v>1044647000</v>
      </c>
      <c r="D6" s="5" t="n">
        <v>1044647000</v>
      </c>
    </row>
    <row r="7" spans="1:6">
      <c r="A7" s="4" t="s">
        <v>398</v>
      </c>
      <c r="B7" s="5" t="n">
        <v>55753000</v>
      </c>
      <c r="D7" s="5" t="n">
        <v>55753000</v>
      </c>
    </row>
    <row r="8" spans="1:6">
      <c r="A8" s="4" t="s">
        <v>399</v>
      </c>
      <c r="B8" s="5" t="n">
        <v>988894000</v>
      </c>
      <c r="D8" s="5" t="n">
        <v>988894000</v>
      </c>
    </row>
    <row r="9" spans="1:6">
      <c r="A9" s="4" t="s">
        <v>400</v>
      </c>
      <c r="B9" s="5" t="n">
        <v>-10100000</v>
      </c>
      <c r="C9" s="7" t="n">
        <v>7100000</v>
      </c>
      <c r="D9" s="5" t="n">
        <v>-4600000</v>
      </c>
      <c r="E9" s="7" t="n">
        <v>10500000</v>
      </c>
    </row>
    <row r="10" spans="1:6">
      <c r="A10" s="4" t="s">
        <v>401</v>
      </c>
      <c r="B10" s="5" t="n">
        <v>601000000</v>
      </c>
      <c r="D10" s="5" t="n">
        <v>601000000</v>
      </c>
    </row>
    <row r="11" spans="1:6">
      <c r="A11" s="4" t="s">
        <v>402</v>
      </c>
    </row>
    <row r="12" spans="1:6">
      <c r="A12" s="3" t="s">
        <v>394</v>
      </c>
    </row>
    <row r="13" spans="1:6">
      <c r="A13" s="4" t="s">
        <v>395</v>
      </c>
      <c r="B13" s="5" t="n">
        <v>349050000</v>
      </c>
      <c r="D13" s="5" t="n">
        <v>349050000</v>
      </c>
    </row>
    <row r="14" spans="1:6">
      <c r="A14" s="4" t="s">
        <v>396</v>
      </c>
      <c r="B14" s="5" t="n">
        <v>-950000</v>
      </c>
      <c r="D14" s="5" t="n">
        <v>-950000</v>
      </c>
    </row>
    <row r="15" spans="1:6">
      <c r="A15" s="4" t="s">
        <v>397</v>
      </c>
      <c r="B15" s="5" t="n">
        <v>792840000</v>
      </c>
      <c r="D15" s="5" t="n">
        <v>792840000</v>
      </c>
    </row>
    <row r="16" spans="1:6">
      <c r="A16" s="4" t="s">
        <v>398</v>
      </c>
      <c r="B16" s="5" t="n">
        <v>14000</v>
      </c>
      <c r="D16" s="5" t="n">
        <v>14000</v>
      </c>
    </row>
    <row r="17" spans="1:6">
      <c r="A17" s="4" t="s">
        <v>399</v>
      </c>
      <c r="B17" s="5" t="n">
        <v>792826000</v>
      </c>
      <c r="D17" s="5" t="n">
        <v>792826000</v>
      </c>
    </row>
    <row r="18" spans="1:6">
      <c r="A18" s="4" t="s">
        <v>403</v>
      </c>
    </row>
    <row r="19" spans="1:6">
      <c r="A19" s="3" t="s">
        <v>394</v>
      </c>
    </row>
    <row r="20" spans="1:6">
      <c r="A20" s="4" t="s">
        <v>395</v>
      </c>
      <c r="B20" s="5" t="n">
        <v>146603000</v>
      </c>
      <c r="D20" s="5" t="n">
        <v>146603000</v>
      </c>
    </row>
    <row r="21" spans="1:6">
      <c r="A21" s="4" t="s">
        <v>396</v>
      </c>
      <c r="B21" s="5" t="n">
        <v>-335000</v>
      </c>
      <c r="D21" s="5" t="n">
        <v>-335000</v>
      </c>
    </row>
    <row r="22" spans="1:6">
      <c r="A22" s="4" t="s">
        <v>397</v>
      </c>
      <c r="B22" s="5" t="n">
        <v>251807000</v>
      </c>
      <c r="D22" s="5" t="n">
        <v>251807000</v>
      </c>
    </row>
    <row r="23" spans="1:6">
      <c r="A23" s="4" t="s">
        <v>398</v>
      </c>
      <c r="B23" s="5" t="n">
        <v>55739000</v>
      </c>
      <c r="D23" s="5" t="n">
        <v>55739000</v>
      </c>
    </row>
    <row r="24" spans="1:6">
      <c r="A24" s="4" t="s">
        <v>399</v>
      </c>
      <c r="B24" s="7" t="n">
        <v>196068000</v>
      </c>
      <c r="D24" s="7" t="n">
        <v>196068000</v>
      </c>
    </row>
    <row r="25" spans="1:6">
      <c r="A25" s="4" t="s">
        <v>404</v>
      </c>
    </row>
    <row r="26" spans="1:6">
      <c r="A26" s="3" t="s">
        <v>405</v>
      </c>
    </row>
    <row r="27" spans="1:6">
      <c r="A27" s="4" t="s">
        <v>406</v>
      </c>
      <c r="B27" s="4" t="s">
        <v>407</v>
      </c>
      <c r="D27" s="4" t="s">
        <v>407</v>
      </c>
      <c r="F27" s="4" t="s">
        <v>407</v>
      </c>
    </row>
    <row r="28" spans="1:6">
      <c r="A28" s="4" t="s">
        <v>408</v>
      </c>
      <c r="D28" s="4" t="s">
        <v>409</v>
      </c>
    </row>
    <row r="29" spans="1:6">
      <c r="A29" s="3" t="s">
        <v>394</v>
      </c>
    </row>
    <row r="30" spans="1:6">
      <c r="A30" s="4" t="s">
        <v>395</v>
      </c>
      <c r="B30" s="7" t="n">
        <v>50000000</v>
      </c>
      <c r="D30" s="7" t="n">
        <v>50000000</v>
      </c>
    </row>
    <row r="31" spans="1:6">
      <c r="A31" s="4" t="s">
        <v>410</v>
      </c>
    </row>
    <row r="32" spans="1:6">
      <c r="A32" s="3" t="s">
        <v>394</v>
      </c>
    </row>
    <row r="33" spans="1:6">
      <c r="A33" s="4" t="s">
        <v>395</v>
      </c>
      <c r="B33" s="5" t="n">
        <v>50000000</v>
      </c>
      <c r="D33" s="5" t="n">
        <v>50000000</v>
      </c>
    </row>
    <row r="34" spans="1:6">
      <c r="A34" s="4" t="s">
        <v>411</v>
      </c>
    </row>
    <row r="35" spans="1:6">
      <c r="A35" s="3" t="s">
        <v>394</v>
      </c>
    </row>
    <row r="36" spans="1:6">
      <c r="A36" s="4" t="s">
        <v>395</v>
      </c>
      <c r="B36" s="7" t="n">
        <v>0</v>
      </c>
      <c r="D36" s="7" t="n">
        <v>0</v>
      </c>
    </row>
    <row r="37" spans="1:6">
      <c r="A37" s="4" t="s">
        <v>412</v>
      </c>
    </row>
    <row r="38" spans="1:6">
      <c r="A38" s="3" t="s">
        <v>405</v>
      </c>
    </row>
    <row r="39" spans="1:6">
      <c r="A39" s="4" t="s">
        <v>406</v>
      </c>
      <c r="B39" s="4" t="s">
        <v>413</v>
      </c>
      <c r="D39" s="4" t="s">
        <v>413</v>
      </c>
      <c r="F39" s="4" t="s">
        <v>413</v>
      </c>
    </row>
    <row r="40" spans="1:6">
      <c r="A40" s="4" t="s">
        <v>408</v>
      </c>
      <c r="D40" s="4" t="s">
        <v>414</v>
      </c>
    </row>
    <row r="41" spans="1:6">
      <c r="A41" s="3" t="s">
        <v>394</v>
      </c>
    </row>
    <row r="42" spans="1:6">
      <c r="A42" s="4" t="s">
        <v>395</v>
      </c>
      <c r="B42" s="7" t="n">
        <v>50000000</v>
      </c>
      <c r="D42" s="7" t="n">
        <v>50000000</v>
      </c>
    </row>
    <row r="43" spans="1:6">
      <c r="A43" s="4" t="s">
        <v>415</v>
      </c>
    </row>
    <row r="44" spans="1:6">
      <c r="A44" s="3" t="s">
        <v>394</v>
      </c>
    </row>
    <row r="45" spans="1:6">
      <c r="A45" s="4" t="s">
        <v>395</v>
      </c>
      <c r="B45" s="5" t="n">
        <v>50000000</v>
      </c>
      <c r="D45" s="5" t="n">
        <v>50000000</v>
      </c>
    </row>
    <row r="46" spans="1:6">
      <c r="A46" s="4" t="s">
        <v>416</v>
      </c>
    </row>
    <row r="47" spans="1:6">
      <c r="A47" s="3" t="s">
        <v>394</v>
      </c>
    </row>
    <row r="48" spans="1:6">
      <c r="A48" s="4" t="s">
        <v>395</v>
      </c>
      <c r="B48" s="7" t="n">
        <v>0</v>
      </c>
      <c r="D48" s="7" t="n">
        <v>0</v>
      </c>
    </row>
    <row r="49" spans="1:6">
      <c r="A49" s="4" t="s">
        <v>417</v>
      </c>
    </row>
    <row r="50" spans="1:6">
      <c r="A50" s="3" t="s">
        <v>405</v>
      </c>
    </row>
    <row r="51" spans="1:6">
      <c r="A51" s="4" t="s">
        <v>406</v>
      </c>
      <c r="B51" s="4" t="s">
        <v>418</v>
      </c>
      <c r="D51" s="4" t="s">
        <v>418</v>
      </c>
      <c r="F51" s="4" t="s">
        <v>418</v>
      </c>
    </row>
    <row r="52" spans="1:6">
      <c r="A52" s="4" t="s">
        <v>408</v>
      </c>
      <c r="D52" s="4" t="s">
        <v>419</v>
      </c>
    </row>
    <row r="53" spans="1:6">
      <c r="A53" s="3" t="s">
        <v>394</v>
      </c>
    </row>
    <row r="54" spans="1:6">
      <c r="A54" s="4" t="s">
        <v>395</v>
      </c>
      <c r="B54" s="7" t="n">
        <v>125000000</v>
      </c>
      <c r="D54" s="7" t="n">
        <v>125000000</v>
      </c>
    </row>
    <row r="55" spans="1:6">
      <c r="A55" s="4" t="s">
        <v>420</v>
      </c>
    </row>
    <row r="56" spans="1:6">
      <c r="A56" s="3" t="s">
        <v>394</v>
      </c>
    </row>
    <row r="57" spans="1:6">
      <c r="A57" s="4" t="s">
        <v>395</v>
      </c>
      <c r="B57" s="5" t="n">
        <v>125000000</v>
      </c>
      <c r="D57" s="5" t="n">
        <v>125000000</v>
      </c>
    </row>
    <row r="58" spans="1:6">
      <c r="A58" s="4" t="s">
        <v>421</v>
      </c>
    </row>
    <row r="59" spans="1:6">
      <c r="A59" s="3" t="s">
        <v>394</v>
      </c>
    </row>
    <row r="60" spans="1:6">
      <c r="A60" s="4" t="s">
        <v>395</v>
      </c>
      <c r="B60" s="7" t="n">
        <v>0</v>
      </c>
      <c r="D60" s="7" t="n">
        <v>0</v>
      </c>
    </row>
    <row r="61" spans="1:6">
      <c r="A61" s="4" t="s">
        <v>422</v>
      </c>
    </row>
    <row r="62" spans="1:6">
      <c r="A62" s="3" t="s">
        <v>405</v>
      </c>
    </row>
    <row r="63" spans="1:6">
      <c r="A63" s="4" t="s">
        <v>406</v>
      </c>
      <c r="B63" s="4" t="s">
        <v>423</v>
      </c>
      <c r="D63" s="4" t="s">
        <v>423</v>
      </c>
      <c r="F63" s="4" t="s">
        <v>423</v>
      </c>
    </row>
    <row r="64" spans="1:6">
      <c r="A64" s="4" t="s">
        <v>408</v>
      </c>
      <c r="D64" s="4" t="s">
        <v>424</v>
      </c>
    </row>
    <row r="65" spans="1:6">
      <c r="A65" s="3" t="s">
        <v>394</v>
      </c>
    </row>
    <row r="66" spans="1:6">
      <c r="A66" s="4" t="s">
        <v>395</v>
      </c>
      <c r="B66" s="7" t="n">
        <v>125000000</v>
      </c>
      <c r="D66" s="7" t="n">
        <v>125000000</v>
      </c>
    </row>
    <row r="67" spans="1:6">
      <c r="A67" s="4" t="s">
        <v>425</v>
      </c>
    </row>
    <row r="68" spans="1:6">
      <c r="A68" s="3" t="s">
        <v>394</v>
      </c>
    </row>
    <row r="69" spans="1:6">
      <c r="A69" s="4" t="s">
        <v>395</v>
      </c>
      <c r="B69" s="5" t="n">
        <v>125000000</v>
      </c>
      <c r="D69" s="5" t="n">
        <v>125000000</v>
      </c>
    </row>
    <row r="70" spans="1:6">
      <c r="A70" s="4" t="s">
        <v>426</v>
      </c>
    </row>
    <row r="71" spans="1:6">
      <c r="A71" s="3" t="s">
        <v>394</v>
      </c>
    </row>
    <row r="72" spans="1:6">
      <c r="A72" s="4" t="s">
        <v>395</v>
      </c>
      <c r="B72" s="7" t="n">
        <v>0</v>
      </c>
      <c r="D72" s="7" t="n">
        <v>0</v>
      </c>
    </row>
    <row r="73" spans="1:6">
      <c r="A73" s="4" t="s">
        <v>427</v>
      </c>
    </row>
    <row r="74" spans="1:6">
      <c r="A74" s="3" t="s">
        <v>405</v>
      </c>
    </row>
    <row r="75" spans="1:6">
      <c r="A75" s="4" t="s">
        <v>406</v>
      </c>
      <c r="B75" s="4" t="s">
        <v>428</v>
      </c>
      <c r="D75" s="4" t="s">
        <v>428</v>
      </c>
      <c r="F75" s="4" t="s">
        <v>428</v>
      </c>
    </row>
    <row r="76" spans="1:6">
      <c r="A76" s="4" t="s">
        <v>408</v>
      </c>
      <c r="D76" s="4" t="s">
        <v>429</v>
      </c>
    </row>
    <row r="77" spans="1:6">
      <c r="A77" s="3" t="s">
        <v>394</v>
      </c>
    </row>
    <row r="78" spans="1:6">
      <c r="A78" s="4" t="s">
        <v>395</v>
      </c>
      <c r="B78" s="7" t="n">
        <v>146938000</v>
      </c>
      <c r="D78" s="7" t="n">
        <v>146938000</v>
      </c>
      <c r="F78" s="11" t="n">
        <v>125000</v>
      </c>
    </row>
    <row r="79" spans="1:6">
      <c r="A79" s="4" t="s">
        <v>430</v>
      </c>
    </row>
    <row r="80" spans="1:6">
      <c r="A80" s="3" t="s">
        <v>394</v>
      </c>
    </row>
    <row r="81" spans="1:6">
      <c r="A81" s="4" t="s">
        <v>395</v>
      </c>
      <c r="B81" s="5" t="n">
        <v>0</v>
      </c>
      <c r="D81" s="5" t="n">
        <v>0</v>
      </c>
    </row>
    <row r="82" spans="1:6">
      <c r="A82" s="4" t="s">
        <v>431</v>
      </c>
    </row>
    <row r="83" spans="1:6">
      <c r="A83" s="3" t="s">
        <v>394</v>
      </c>
    </row>
    <row r="84" spans="1:6">
      <c r="A84" s="4" t="s">
        <v>395</v>
      </c>
      <c r="B84" s="7" t="n">
        <v>146938000</v>
      </c>
      <c r="D84" s="7" t="n">
        <v>146938000</v>
      </c>
    </row>
    <row r="85" spans="1:6">
      <c r="A85" s="4" t="s">
        <v>432</v>
      </c>
    </row>
    <row r="86" spans="1:6">
      <c r="A86" s="3" t="s">
        <v>405</v>
      </c>
    </row>
    <row r="87" spans="1:6">
      <c r="A87" s="4" t="s">
        <v>406</v>
      </c>
      <c r="B87" s="4" t="s">
        <v>433</v>
      </c>
      <c r="D87" s="4" t="s">
        <v>433</v>
      </c>
      <c r="F87" s="4" t="s">
        <v>433</v>
      </c>
    </row>
    <row r="88" spans="1:6">
      <c r="A88" s="4" t="s">
        <v>408</v>
      </c>
      <c r="D88" s="4" t="s">
        <v>434</v>
      </c>
    </row>
    <row r="89" spans="1:6">
      <c r="A89" s="3" t="s">
        <v>394</v>
      </c>
    </row>
    <row r="90" spans="1:6">
      <c r="A90" s="4" t="s">
        <v>395</v>
      </c>
      <c r="B90" s="7" t="n">
        <v>1100000000</v>
      </c>
      <c r="D90" s="7" t="n">
        <v>1100000000</v>
      </c>
    </row>
    <row r="91" spans="1:6">
      <c r="A91" s="4" t="s">
        <v>435</v>
      </c>
      <c r="B91" s="5" t="n">
        <v>493241000</v>
      </c>
      <c r="D91" s="7" t="n">
        <v>493241000</v>
      </c>
    </row>
    <row r="92" spans="1:6">
      <c r="A92" s="4" t="s">
        <v>436</v>
      </c>
      <c r="D92" s="4" t="s">
        <v>437</v>
      </c>
    </row>
    <row r="93" spans="1:6">
      <c r="A93" s="4" t="s">
        <v>438</v>
      </c>
      <c r="D93" s="9" t="n">
        <v>0.1</v>
      </c>
    </row>
    <row r="94" spans="1:6">
      <c r="A94" s="4" t="s">
        <v>439</v>
      </c>
      <c r="B94" s="5" t="n">
        <v>2</v>
      </c>
      <c r="D94" s="5" t="n">
        <v>2</v>
      </c>
    </row>
    <row r="95" spans="1:6">
      <c r="A95" s="4" t="s">
        <v>440</v>
      </c>
    </row>
    <row r="96" spans="1:6">
      <c r="A96" s="3" t="s">
        <v>394</v>
      </c>
    </row>
    <row r="97" spans="1:6">
      <c r="A97" s="4" t="s">
        <v>435</v>
      </c>
      <c r="B97" s="5" t="n">
        <v>443776000</v>
      </c>
      <c r="D97" s="5" t="n">
        <v>443776000</v>
      </c>
    </row>
    <row r="98" spans="1:6">
      <c r="A98" s="4" t="s">
        <v>441</v>
      </c>
    </row>
    <row r="99" spans="1:6">
      <c r="A99" s="3" t="s">
        <v>394</v>
      </c>
    </row>
    <row r="100" spans="1:6">
      <c r="A100" s="4" t="s">
        <v>435</v>
      </c>
      <c r="B100" s="5" t="n">
        <v>49465000</v>
      </c>
      <c r="D100" s="5" t="n">
        <v>49465000</v>
      </c>
    </row>
    <row r="101" spans="1:6">
      <c r="A101" s="4" t="s">
        <v>442</v>
      </c>
    </row>
    <row r="102" spans="1:6">
      <c r="A102" s="3" t="s">
        <v>394</v>
      </c>
    </row>
    <row r="103" spans="1:6">
      <c r="A103" s="4" t="s">
        <v>443</v>
      </c>
      <c r="B103" s="5" t="n">
        <v>55753000</v>
      </c>
      <c r="D103" s="5" t="n">
        <v>55753000</v>
      </c>
    </row>
    <row r="104" spans="1:6">
      <c r="A104" s="4" t="s">
        <v>444</v>
      </c>
    </row>
    <row r="105" spans="1:6">
      <c r="A105" s="3" t="s">
        <v>394</v>
      </c>
    </row>
    <row r="106" spans="1:6">
      <c r="A106" s="4" t="s">
        <v>443</v>
      </c>
      <c r="B106" s="5" t="n">
        <v>14000</v>
      </c>
      <c r="D106" s="5" t="n">
        <v>14000</v>
      </c>
    </row>
    <row r="107" spans="1:6">
      <c r="A107" s="4" t="s">
        <v>445</v>
      </c>
    </row>
    <row r="108" spans="1:6">
      <c r="A108" s="3" t="s">
        <v>394</v>
      </c>
    </row>
    <row r="109" spans="1:6">
      <c r="A109" s="4" t="s">
        <v>443</v>
      </c>
      <c r="B109" s="7" t="n">
        <v>55739000</v>
      </c>
      <c r="D109" s="7" t="n">
        <v>55739000</v>
      </c>
    </row>
    <row r="110" spans="1:6">
      <c r="A110" s="4" t="s">
        <v>446</v>
      </c>
    </row>
    <row r="111" spans="1:6">
      <c r="A111" s="3" t="s">
        <v>405</v>
      </c>
    </row>
    <row r="112" spans="1:6">
      <c r="A112" s="4" t="s">
        <v>406</v>
      </c>
      <c r="B112" s="4" t="s">
        <v>433</v>
      </c>
      <c r="D112" s="4" t="s">
        <v>433</v>
      </c>
      <c r="F112" s="4" t="s">
        <v>433</v>
      </c>
    </row>
    <row r="113" spans="1:6">
      <c r="A113" s="3" t="s">
        <v>394</v>
      </c>
    </row>
    <row r="114" spans="1:6">
      <c r="A114" s="4" t="s">
        <v>447</v>
      </c>
      <c r="B114" s="7" t="n">
        <v>38</v>
      </c>
      <c r="D114" s="7" t="n">
        <v>38</v>
      </c>
    </row>
    <row r="115" spans="1:6">
      <c r="A115" s="4" t="s">
        <v>448</v>
      </c>
      <c r="B115" s="9" t="n">
        <v>39.6</v>
      </c>
      <c r="D115" s="9" t="n">
        <v>3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9</v>
      </c>
      <c r="B1" s="2" t="s">
        <v>1</v>
      </c>
      <c r="D1" s="2" t="s">
        <v>450</v>
      </c>
    </row>
    <row r="2" spans="1:4">
      <c r="B2" s="2" t="s">
        <v>2</v>
      </c>
      <c r="C2" s="2" t="s">
        <v>29</v>
      </c>
      <c r="D2" s="2" t="s">
        <v>50</v>
      </c>
    </row>
    <row r="3" spans="1:4">
      <c r="A3" s="3" t="s">
        <v>451</v>
      </c>
    </row>
    <row r="4" spans="1:4">
      <c r="A4" s="4" t="s">
        <v>452</v>
      </c>
      <c r="B4" s="7" t="n">
        <v>227200</v>
      </c>
    </row>
    <row r="5" spans="1:4">
      <c r="A5" s="4" t="s">
        <v>453</v>
      </c>
      <c r="B5" s="5" t="n">
        <v>2000000000</v>
      </c>
    </row>
    <row r="6" spans="1:4">
      <c r="A6" s="4" t="s">
        <v>454</v>
      </c>
      <c r="B6" s="5" t="n">
        <v>27300000</v>
      </c>
    </row>
    <row r="7" spans="1:4">
      <c r="A7" s="4" t="s">
        <v>106</v>
      </c>
      <c r="B7" s="7" t="n">
        <v>356249</v>
      </c>
      <c r="C7" s="7" t="n">
        <v>335000</v>
      </c>
      <c r="D7" s="7" t="n">
        <v>399997</v>
      </c>
    </row>
    <row r="8" spans="1:4">
      <c r="A8" s="4" t="s">
        <v>455</v>
      </c>
      <c r="B8" s="5" t="n">
        <v>-598539</v>
      </c>
      <c r="C8" s="5" t="n">
        <v>-647756</v>
      </c>
    </row>
    <row r="9" spans="1:4">
      <c r="A9" s="4" t="s">
        <v>456</v>
      </c>
      <c r="B9" s="8" t="n">
        <v>595.1799999999999</v>
      </c>
      <c r="C9" s="8" t="n">
        <v>517.15</v>
      </c>
    </row>
    <row r="10" spans="1:4">
      <c r="A10" s="4" t="s">
        <v>457</v>
      </c>
      <c r="B10" s="5" t="n">
        <v>102174</v>
      </c>
      <c r="C10" s="5" t="n">
        <v>2066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8</v>
      </c>
      <c r="B1" s="2" t="s">
        <v>1</v>
      </c>
    </row>
    <row r="2" spans="1:5">
      <c r="B2" s="2" t="s">
        <v>2</v>
      </c>
      <c r="C2" s="2" t="s">
        <v>29</v>
      </c>
      <c r="D2" s="2" t="s">
        <v>50</v>
      </c>
      <c r="E2" s="2" t="s">
        <v>459</v>
      </c>
    </row>
    <row r="3" spans="1:5">
      <c r="A3" s="3" t="s">
        <v>460</v>
      </c>
    </row>
    <row r="4" spans="1:5">
      <c r="A4" s="4" t="s">
        <v>83</v>
      </c>
      <c r="B4" s="7" t="n">
        <v>-283529</v>
      </c>
      <c r="C4" s="7" t="n">
        <v>-277637</v>
      </c>
      <c r="D4" s="7" t="n">
        <v>-265406</v>
      </c>
      <c r="E4" s="7" t="n">
        <v>-354998</v>
      </c>
    </row>
    <row r="5" spans="1:5">
      <c r="A5" s="4" t="s">
        <v>461</v>
      </c>
      <c r="B5" s="5" t="n">
        <v>6523</v>
      </c>
      <c r="C5" s="5" t="n">
        <v>-578</v>
      </c>
    </row>
    <row r="6" spans="1:5">
      <c r="A6" s="4" t="s">
        <v>462</v>
      </c>
      <c r="B6" s="5" t="n">
        <v>-32955</v>
      </c>
      <c r="C6" s="5" t="n">
        <v>66393</v>
      </c>
    </row>
    <row r="7" spans="1:5">
      <c r="A7" s="4" t="s">
        <v>463</v>
      </c>
      <c r="B7" s="5" t="n">
        <v>8309</v>
      </c>
      <c r="C7" s="5" t="n">
        <v>11546</v>
      </c>
    </row>
    <row r="8" spans="1:5">
      <c r="A8" s="4" t="s">
        <v>464</v>
      </c>
      <c r="B8" s="5" t="n">
        <v>-18123</v>
      </c>
      <c r="C8" s="5" t="n">
        <v>77361</v>
      </c>
    </row>
    <row r="9" spans="1:5">
      <c r="A9" s="4" t="s">
        <v>465</v>
      </c>
    </row>
    <row r="10" spans="1:5">
      <c r="A10" s="3" t="s">
        <v>460</v>
      </c>
    </row>
    <row r="11" spans="1:5">
      <c r="A11" s="4" t="s">
        <v>83</v>
      </c>
      <c r="B11" s="5" t="n">
        <v>-63546</v>
      </c>
      <c r="C11" s="5" t="n">
        <v>-36875</v>
      </c>
      <c r="D11" s="5" t="n">
        <v>-31340</v>
      </c>
      <c r="E11" s="5" t="n">
        <v>-115322</v>
      </c>
    </row>
    <row r="12" spans="1:5">
      <c r="A12" s="4" t="s">
        <v>461</v>
      </c>
      <c r="B12" s="5" t="n">
        <v>0</v>
      </c>
      <c r="C12" s="5" t="n">
        <v>0</v>
      </c>
    </row>
    <row r="13" spans="1:5">
      <c r="A13" s="4" t="s">
        <v>462</v>
      </c>
      <c r="B13" s="5" t="n">
        <v>-32206</v>
      </c>
      <c r="C13" s="5" t="n">
        <v>78447</v>
      </c>
    </row>
    <row r="14" spans="1:5">
      <c r="A14" s="4" t="s">
        <v>463</v>
      </c>
      <c r="B14" s="5" t="n">
        <v>0</v>
      </c>
      <c r="C14" s="5" t="n">
        <v>0</v>
      </c>
    </row>
    <row r="15" spans="1:5">
      <c r="A15" s="4" t="s">
        <v>464</v>
      </c>
      <c r="B15" s="5" t="n">
        <v>-32206</v>
      </c>
      <c r="C15" s="5" t="n">
        <v>78447</v>
      </c>
    </row>
    <row r="16" spans="1:5">
      <c r="A16" s="4" t="s">
        <v>466</v>
      </c>
    </row>
    <row r="17" spans="1:5">
      <c r="A17" s="3" t="s">
        <v>460</v>
      </c>
    </row>
    <row r="18" spans="1:5">
      <c r="A18" s="4" t="s">
        <v>83</v>
      </c>
      <c r="B18" s="5" t="n">
        <v>2914</v>
      </c>
      <c r="C18" s="5" t="n">
        <v>-2445</v>
      </c>
      <c r="D18" s="5" t="n">
        <v>-1081</v>
      </c>
      <c r="E18" s="5" t="n">
        <v>-2232</v>
      </c>
    </row>
    <row r="19" spans="1:5">
      <c r="A19" s="4" t="s">
        <v>461</v>
      </c>
      <c r="B19" s="5" t="n">
        <v>6523</v>
      </c>
      <c r="C19" s="5" t="n">
        <v>-578</v>
      </c>
    </row>
    <row r="20" spans="1:5">
      <c r="A20" s="4" t="s">
        <v>462</v>
      </c>
      <c r="B20" s="5" t="n">
        <v>0</v>
      </c>
      <c r="C20" s="5" t="n">
        <v>0</v>
      </c>
    </row>
    <row r="21" spans="1:5">
      <c r="A21" s="4" t="s">
        <v>463</v>
      </c>
      <c r="B21" s="5" t="n">
        <v>-2528</v>
      </c>
      <c r="C21" s="5" t="n">
        <v>365</v>
      </c>
    </row>
    <row r="22" spans="1:5">
      <c r="A22" s="4" t="s">
        <v>464</v>
      </c>
      <c r="B22" s="5" t="n">
        <v>3995</v>
      </c>
      <c r="C22" s="5" t="n">
        <v>-213</v>
      </c>
    </row>
    <row r="23" spans="1:5">
      <c r="A23" s="4" t="s">
        <v>467</v>
      </c>
    </row>
    <row r="24" spans="1:5">
      <c r="A24" s="3" t="s">
        <v>460</v>
      </c>
    </row>
    <row r="25" spans="1:5">
      <c r="A25" s="4" t="s">
        <v>83</v>
      </c>
      <c r="B25" s="5" t="n">
        <v>-222897</v>
      </c>
      <c r="C25" s="5" t="n">
        <v>-238317</v>
      </c>
      <c r="D25" s="7" t="n">
        <v>-232985</v>
      </c>
      <c r="E25" s="7" t="n">
        <v>-237444</v>
      </c>
    </row>
    <row r="26" spans="1:5">
      <c r="A26" s="4" t="s">
        <v>461</v>
      </c>
      <c r="B26" s="5" t="n">
        <v>0</v>
      </c>
      <c r="C26" s="5" t="n">
        <v>0</v>
      </c>
    </row>
    <row r="27" spans="1:5">
      <c r="A27" s="4" t="s">
        <v>462</v>
      </c>
      <c r="B27" s="5" t="n">
        <v>-749</v>
      </c>
      <c r="C27" s="5" t="n">
        <v>-12054</v>
      </c>
    </row>
    <row r="28" spans="1:5">
      <c r="A28" s="4" t="s">
        <v>463</v>
      </c>
      <c r="B28" s="5" t="n">
        <v>10837</v>
      </c>
      <c r="C28" s="5" t="n">
        <v>11181</v>
      </c>
    </row>
    <row r="29" spans="1:5">
      <c r="A29" s="4" t="s">
        <v>464</v>
      </c>
      <c r="B29" s="7" t="n">
        <v>10088</v>
      </c>
      <c r="C29" s="7" t="n">
        <v>-8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8</v>
      </c>
      <c r="D1" s="2" t="s">
        <v>1</v>
      </c>
    </row>
    <row r="2" spans="1:5">
      <c r="B2" s="2" t="s">
        <v>2</v>
      </c>
      <c r="C2" s="2" t="s">
        <v>29</v>
      </c>
      <c r="D2" s="2" t="s">
        <v>2</v>
      </c>
      <c r="E2" s="2" t="s">
        <v>29</v>
      </c>
    </row>
    <row r="3" spans="1:5">
      <c r="A3" s="4" t="s">
        <v>469</v>
      </c>
      <c r="B3" s="7" t="n">
        <v>-3462</v>
      </c>
      <c r="C3" s="7" t="n">
        <v>-1442</v>
      </c>
      <c r="D3" s="7" t="n">
        <v>-2640</v>
      </c>
      <c r="E3" s="7" t="n">
        <v>819</v>
      </c>
    </row>
    <row r="4" spans="1:5">
      <c r="A4" s="4" t="s">
        <v>470</v>
      </c>
      <c r="B4" s="5" t="n">
        <v>-252</v>
      </c>
      <c r="C4" s="5" t="n">
        <v>18</v>
      </c>
      <c r="D4" s="5" t="n">
        <v>-112</v>
      </c>
      <c r="E4" s="5" t="n">
        <v>454</v>
      </c>
    </row>
    <row r="5" spans="1:5">
      <c r="A5" s="4" t="s">
        <v>471</v>
      </c>
      <c r="B5" s="5" t="n">
        <v>-3210</v>
      </c>
      <c r="C5" s="5" t="n">
        <v>-1460</v>
      </c>
      <c r="D5" s="5" t="n">
        <v>-2528</v>
      </c>
      <c r="E5" s="5" t="n">
        <v>365</v>
      </c>
    </row>
    <row r="6" spans="1:5">
      <c r="A6" s="4" t="s">
        <v>472</v>
      </c>
      <c r="B6" s="5" t="n">
        <v>4651</v>
      </c>
      <c r="C6" s="5" t="n">
        <v>5053</v>
      </c>
      <c r="D6" s="5" t="n">
        <v>14150</v>
      </c>
      <c r="E6" s="5" t="n">
        <v>15128</v>
      </c>
    </row>
    <row r="7" spans="1:5">
      <c r="A7" s="4" t="s">
        <v>473</v>
      </c>
      <c r="B7" s="5" t="n">
        <v>1064</v>
      </c>
      <c r="C7" s="5" t="n">
        <v>1319</v>
      </c>
      <c r="D7" s="5" t="n">
        <v>3313</v>
      </c>
      <c r="E7" s="5" t="n">
        <v>3947</v>
      </c>
    </row>
    <row r="8" spans="1:5">
      <c r="A8" s="4" t="s">
        <v>474</v>
      </c>
      <c r="B8" s="5" t="n">
        <v>3587</v>
      </c>
      <c r="C8" s="5" t="n">
        <v>3716</v>
      </c>
      <c r="D8" s="5" t="n">
        <v>10837</v>
      </c>
      <c r="E8" s="5" t="n">
        <v>11181</v>
      </c>
    </row>
    <row r="9" spans="1:5">
      <c r="A9" s="4" t="s">
        <v>475</v>
      </c>
    </row>
    <row r="10" spans="1:5">
      <c r="A10" s="4" t="s">
        <v>476</v>
      </c>
      <c r="B10" s="5" t="n">
        <v>97</v>
      </c>
      <c r="C10" s="5" t="n">
        <v>424</v>
      </c>
      <c r="D10" s="5" t="n">
        <v>531</v>
      </c>
      <c r="E10" s="5" t="n">
        <v>1273</v>
      </c>
    </row>
    <row r="11" spans="1:5">
      <c r="A11" s="4" t="s">
        <v>477</v>
      </c>
    </row>
    <row r="12" spans="1:5">
      <c r="A12" s="4" t="s">
        <v>476</v>
      </c>
      <c r="B12" s="5" t="n">
        <v>-3559</v>
      </c>
      <c r="C12" s="7" t="n">
        <v>-1866</v>
      </c>
      <c r="D12" s="5" t="n">
        <v>-3171</v>
      </c>
      <c r="E12" s="7" t="n">
        <v>-454</v>
      </c>
    </row>
    <row r="13" spans="1:5">
      <c r="A13" s="4" t="s">
        <v>478</v>
      </c>
      <c r="B13" s="5" t="n">
        <v>2900</v>
      </c>
      <c r="D13" s="5" t="n">
        <v>1000</v>
      </c>
    </row>
    <row r="14" spans="1:5">
      <c r="A14" s="4" t="s">
        <v>479</v>
      </c>
      <c r="B14" s="7" t="n">
        <v>800</v>
      </c>
      <c r="D14" s="7" t="n">
        <v>2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480</v>
      </c>
      <c r="B1" s="2" t="s">
        <v>28</v>
      </c>
      <c r="D1" s="2" t="s">
        <v>1</v>
      </c>
      <c r="F1" s="2" t="s">
        <v>450</v>
      </c>
    </row>
    <row r="2" spans="1:6">
      <c r="B2" s="2" t="s">
        <v>2</v>
      </c>
      <c r="C2" s="2" t="s">
        <v>29</v>
      </c>
      <c r="D2" s="2" t="s">
        <v>2</v>
      </c>
      <c r="E2" s="2" t="s">
        <v>29</v>
      </c>
      <c r="F2" s="2" t="s">
        <v>50</v>
      </c>
    </row>
    <row r="3" spans="1:6">
      <c r="A3" s="4" t="s">
        <v>40</v>
      </c>
      <c r="B3" s="7" t="n">
        <v>126653</v>
      </c>
      <c r="C3" s="7" t="n">
        <v>104950</v>
      </c>
      <c r="D3" s="7" t="n">
        <v>331425</v>
      </c>
      <c r="E3" s="7" t="n">
        <v>298996</v>
      </c>
      <c r="F3" s="7" t="n">
        <v>375972</v>
      </c>
    </row>
    <row r="4" spans="1:6">
      <c r="A4" s="4" t="s">
        <v>109</v>
      </c>
      <c r="B4" s="5" t="n">
        <v>-17808</v>
      </c>
      <c r="C4" s="5" t="n">
        <v>20749</v>
      </c>
      <c r="D4" s="5" t="n">
        <v>-18123</v>
      </c>
      <c r="E4" s="5" t="n">
        <v>77361</v>
      </c>
      <c r="F4" s="7" t="n">
        <v>89592</v>
      </c>
    </row>
    <row r="5" spans="1:6">
      <c r="A5" s="4" t="s">
        <v>45</v>
      </c>
      <c r="B5" s="7" t="n">
        <v>108845</v>
      </c>
      <c r="C5" s="7" t="n">
        <v>125699</v>
      </c>
      <c r="D5" s="7" t="n">
        <v>313302</v>
      </c>
      <c r="E5" s="7" t="n">
        <v>3763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1</v>
      </c>
      <c r="B1" s="2" t="s">
        <v>28</v>
      </c>
      <c r="D1" s="2" t="s">
        <v>1</v>
      </c>
    </row>
    <row r="2" spans="1:5">
      <c r="B2" s="2" t="s">
        <v>2</v>
      </c>
      <c r="C2" s="2" t="s">
        <v>29</v>
      </c>
      <c r="D2" s="2" t="s">
        <v>2</v>
      </c>
      <c r="E2" s="2" t="s">
        <v>29</v>
      </c>
    </row>
    <row r="3" spans="1:5">
      <c r="A3" s="3" t="s">
        <v>482</v>
      </c>
    </row>
    <row r="4" spans="1:5">
      <c r="A4" s="4" t="s">
        <v>483</v>
      </c>
      <c r="B4" s="5" t="n">
        <v>557304</v>
      </c>
      <c r="C4" s="5" t="n">
        <v>690096</v>
      </c>
      <c r="D4" s="5" t="n">
        <v>581299</v>
      </c>
      <c r="E4" s="5" t="n">
        <v>682205</v>
      </c>
    </row>
    <row r="5" spans="1:5">
      <c r="A5" s="3" t="s">
        <v>484</v>
      </c>
    </row>
    <row r="6" spans="1:5">
      <c r="A6" s="4" t="s">
        <v>485</v>
      </c>
      <c r="B6" s="5" t="n">
        <v>54708</v>
      </c>
      <c r="C6" s="5" t="n">
        <v>17</v>
      </c>
      <c r="D6" s="5" t="n">
        <v>55775</v>
      </c>
      <c r="E6" s="5" t="n">
        <v>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8</v>
      </c>
      <c r="D1" s="2" t="s">
        <v>1</v>
      </c>
    </row>
    <row r="2" spans="1:5">
      <c r="B2" s="2" t="s">
        <v>2</v>
      </c>
      <c r="C2" s="2" t="s">
        <v>29</v>
      </c>
      <c r="D2" s="2" t="s">
        <v>2</v>
      </c>
      <c r="E2" s="2" t="s">
        <v>29</v>
      </c>
    </row>
    <row r="3" spans="1:5">
      <c r="A3" s="3" t="s">
        <v>487</v>
      </c>
    </row>
    <row r="4" spans="1:5">
      <c r="A4" s="4" t="s">
        <v>488</v>
      </c>
      <c r="B4" s="7" t="n">
        <v>4025</v>
      </c>
      <c r="C4" s="7" t="n">
        <v>4149</v>
      </c>
      <c r="D4" s="7" t="n">
        <v>12233</v>
      </c>
      <c r="E4" s="7" t="n">
        <v>12509</v>
      </c>
    </row>
    <row r="5" spans="1:5">
      <c r="A5" s="4" t="s">
        <v>489</v>
      </c>
      <c r="B5" s="5" t="n">
        <v>3256</v>
      </c>
      <c r="C5" s="5" t="n">
        <v>3381</v>
      </c>
      <c r="D5" s="5" t="n">
        <v>9764</v>
      </c>
      <c r="E5" s="5" t="n">
        <v>9630</v>
      </c>
    </row>
    <row r="6" spans="1:5">
      <c r="A6" s="4" t="s">
        <v>490</v>
      </c>
      <c r="B6" s="5" t="n">
        <v>-9466</v>
      </c>
      <c r="C6" s="5" t="n">
        <v>-9594</v>
      </c>
      <c r="D6" s="5" t="n">
        <v>-28605</v>
      </c>
      <c r="E6" s="5" t="n">
        <v>-27847</v>
      </c>
    </row>
    <row r="7" spans="1:5">
      <c r="A7" s="4" t="s">
        <v>491</v>
      </c>
      <c r="B7" s="5" t="n">
        <v>-1820</v>
      </c>
      <c r="C7" s="5" t="n">
        <v>-1806</v>
      </c>
      <c r="D7" s="5" t="n">
        <v>-5527</v>
      </c>
      <c r="E7" s="5" t="n">
        <v>-5024</v>
      </c>
    </row>
    <row r="8" spans="1:5">
      <c r="A8" s="4" t="s">
        <v>492</v>
      </c>
      <c r="B8" s="5" t="n">
        <v>6471</v>
      </c>
      <c r="C8" s="5" t="n">
        <v>6841</v>
      </c>
      <c r="D8" s="5" t="n">
        <v>19677</v>
      </c>
      <c r="E8" s="5" t="n">
        <v>20152</v>
      </c>
    </row>
    <row r="9" spans="1:5">
      <c r="A9" s="4" t="s">
        <v>493</v>
      </c>
      <c r="B9" s="5" t="n">
        <v>2466</v>
      </c>
      <c r="C9" s="5" t="n">
        <v>2971</v>
      </c>
      <c r="D9" s="5" t="n">
        <v>7542</v>
      </c>
      <c r="E9" s="5" t="n">
        <v>9420</v>
      </c>
    </row>
    <row r="10" spans="1:5">
      <c r="A10" s="4" t="s">
        <v>494</v>
      </c>
    </row>
    <row r="11" spans="1:5">
      <c r="A11" s="3" t="s">
        <v>487</v>
      </c>
    </row>
    <row r="12" spans="1:5">
      <c r="A12" s="4" t="s">
        <v>488</v>
      </c>
      <c r="B12" s="5" t="n">
        <v>273</v>
      </c>
      <c r="C12" s="5" t="n">
        <v>141</v>
      </c>
      <c r="D12" s="5" t="n">
        <v>817</v>
      </c>
      <c r="E12" s="5" t="n">
        <v>423</v>
      </c>
    </row>
    <row r="13" spans="1:5">
      <c r="A13" s="4" t="s">
        <v>489</v>
      </c>
      <c r="B13" s="5" t="n">
        <v>1060</v>
      </c>
      <c r="C13" s="5" t="n">
        <v>1094</v>
      </c>
      <c r="D13" s="5" t="n">
        <v>3182</v>
      </c>
      <c r="E13" s="5" t="n">
        <v>3282</v>
      </c>
    </row>
    <row r="14" spans="1:5">
      <c r="A14" s="4" t="s">
        <v>490</v>
      </c>
      <c r="B14" s="5" t="n">
        <v>-1733</v>
      </c>
      <c r="C14" s="5" t="n">
        <v>-1684</v>
      </c>
      <c r="D14" s="5" t="n">
        <v>-5197</v>
      </c>
      <c r="E14" s="5" t="n">
        <v>-5052</v>
      </c>
    </row>
    <row r="15" spans="1:5">
      <c r="A15" s="4" t="s">
        <v>491</v>
      </c>
      <c r="B15" s="5" t="n">
        <v>0</v>
      </c>
      <c r="C15" s="5" t="n">
        <v>0</v>
      </c>
      <c r="D15" s="5" t="n">
        <v>0</v>
      </c>
      <c r="E15" s="5" t="n">
        <v>0</v>
      </c>
    </row>
    <row r="16" spans="1:5">
      <c r="A16" s="4" t="s">
        <v>492</v>
      </c>
      <c r="B16" s="5" t="n">
        <v>1451</v>
      </c>
      <c r="C16" s="5" t="n">
        <v>1639</v>
      </c>
      <c r="D16" s="5" t="n">
        <v>4353</v>
      </c>
      <c r="E16" s="5" t="n">
        <v>4917</v>
      </c>
    </row>
    <row r="17" spans="1:5">
      <c r="A17" s="4" t="s">
        <v>493</v>
      </c>
      <c r="B17" s="5" t="n">
        <v>1051</v>
      </c>
      <c r="C17" s="5" t="n">
        <v>1190</v>
      </c>
      <c r="D17" s="5" t="n">
        <v>3155</v>
      </c>
      <c r="E17" s="5" t="n">
        <v>3570</v>
      </c>
    </row>
    <row r="18" spans="1:5">
      <c r="A18" s="4" t="s">
        <v>495</v>
      </c>
    </row>
    <row r="19" spans="1:5">
      <c r="A19" s="3" t="s">
        <v>487</v>
      </c>
    </row>
    <row r="20" spans="1:5">
      <c r="A20" s="4" t="s">
        <v>488</v>
      </c>
      <c r="B20" s="5" t="n">
        <v>3752</v>
      </c>
      <c r="C20" s="5" t="n">
        <v>4008</v>
      </c>
      <c r="D20" s="5" t="n">
        <v>11416</v>
      </c>
      <c r="E20" s="5" t="n">
        <v>12086</v>
      </c>
    </row>
    <row r="21" spans="1:5">
      <c r="A21" s="4" t="s">
        <v>489</v>
      </c>
      <c r="B21" s="5" t="n">
        <v>2180</v>
      </c>
      <c r="C21" s="5" t="n">
        <v>2269</v>
      </c>
      <c r="D21" s="5" t="n">
        <v>6534</v>
      </c>
      <c r="E21" s="5" t="n">
        <v>6294</v>
      </c>
    </row>
    <row r="22" spans="1:5">
      <c r="A22" s="4" t="s">
        <v>490</v>
      </c>
      <c r="B22" s="5" t="n">
        <v>-7733</v>
      </c>
      <c r="C22" s="5" t="n">
        <v>-7910</v>
      </c>
      <c r="D22" s="5" t="n">
        <v>-23408</v>
      </c>
      <c r="E22" s="5" t="n">
        <v>-22795</v>
      </c>
    </row>
    <row r="23" spans="1:5">
      <c r="A23" s="4" t="s">
        <v>491</v>
      </c>
      <c r="B23" s="5" t="n">
        <v>-1727</v>
      </c>
      <c r="C23" s="5" t="n">
        <v>-1611</v>
      </c>
      <c r="D23" s="5" t="n">
        <v>-5248</v>
      </c>
      <c r="E23" s="5" t="n">
        <v>-4439</v>
      </c>
    </row>
    <row r="24" spans="1:5">
      <c r="A24" s="4" t="s">
        <v>492</v>
      </c>
      <c r="B24" s="5" t="n">
        <v>5331</v>
      </c>
      <c r="C24" s="5" t="n">
        <v>5676</v>
      </c>
      <c r="D24" s="5" t="n">
        <v>16261</v>
      </c>
      <c r="E24" s="5" t="n">
        <v>16657</v>
      </c>
    </row>
    <row r="25" spans="1:5">
      <c r="A25" s="4" t="s">
        <v>493</v>
      </c>
      <c r="B25" s="5" t="n">
        <v>1803</v>
      </c>
      <c r="C25" s="5" t="n">
        <v>2432</v>
      </c>
      <c r="D25" s="7" t="n">
        <v>5555</v>
      </c>
      <c r="E25" s="5" t="n">
        <v>7803</v>
      </c>
    </row>
    <row r="26" spans="1:5">
      <c r="A26" s="4" t="s">
        <v>496</v>
      </c>
      <c r="D26" s="5" t="n">
        <v>25900</v>
      </c>
    </row>
    <row r="27" spans="1:5">
      <c r="A27" s="4" t="s">
        <v>497</v>
      </c>
    </row>
    <row r="28" spans="1:5">
      <c r="A28" s="3" t="s">
        <v>487</v>
      </c>
    </row>
    <row r="29" spans="1:5">
      <c r="A29" s="4" t="s">
        <v>488</v>
      </c>
      <c r="B29" s="5" t="n">
        <v>0</v>
      </c>
      <c r="C29" s="5" t="n">
        <v>0</v>
      </c>
      <c r="D29" s="7" t="n">
        <v>0</v>
      </c>
      <c r="E29" s="5" t="n">
        <v>0</v>
      </c>
    </row>
    <row r="30" spans="1:5">
      <c r="A30" s="4" t="s">
        <v>489</v>
      </c>
      <c r="B30" s="5" t="n">
        <v>16</v>
      </c>
      <c r="C30" s="5" t="n">
        <v>18</v>
      </c>
      <c r="D30" s="5" t="n">
        <v>48</v>
      </c>
      <c r="E30" s="5" t="n">
        <v>54</v>
      </c>
    </row>
    <row r="31" spans="1:5">
      <c r="A31" s="4" t="s">
        <v>490</v>
      </c>
      <c r="B31" s="5" t="n">
        <v>0</v>
      </c>
      <c r="C31" s="5" t="n">
        <v>0</v>
      </c>
      <c r="D31" s="5" t="n">
        <v>0</v>
      </c>
      <c r="E31" s="5" t="n">
        <v>0</v>
      </c>
    </row>
    <row r="32" spans="1:5">
      <c r="A32" s="4" t="s">
        <v>491</v>
      </c>
      <c r="B32" s="5" t="n">
        <v>-93</v>
      </c>
      <c r="C32" s="5" t="n">
        <v>-195</v>
      </c>
      <c r="D32" s="5" t="n">
        <v>-279</v>
      </c>
      <c r="E32" s="5" t="n">
        <v>-585</v>
      </c>
    </row>
    <row r="33" spans="1:5">
      <c r="A33" s="4" t="s">
        <v>492</v>
      </c>
      <c r="B33" s="5" t="n">
        <v>-311</v>
      </c>
      <c r="C33" s="5" t="n">
        <v>-474</v>
      </c>
      <c r="D33" s="5" t="n">
        <v>-937</v>
      </c>
      <c r="E33" s="5" t="n">
        <v>-1422</v>
      </c>
    </row>
    <row r="34" spans="1:5">
      <c r="A34" s="4" t="s">
        <v>493</v>
      </c>
      <c r="B34" s="7" t="n">
        <v>-388</v>
      </c>
      <c r="C34" s="7" t="n">
        <v>-651</v>
      </c>
      <c r="D34" s="7" t="n">
        <v>-1168</v>
      </c>
      <c r="E34" s="7" t="n">
        <v>-19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8</v>
      </c>
      <c r="B1" s="2" t="s">
        <v>28</v>
      </c>
      <c r="D1" s="2" t="s">
        <v>1</v>
      </c>
    </row>
    <row r="2" spans="1:5">
      <c r="B2" s="2" t="s">
        <v>2</v>
      </c>
      <c r="C2" s="2" t="s">
        <v>29</v>
      </c>
      <c r="D2" s="2" t="s">
        <v>2</v>
      </c>
      <c r="E2" s="2" t="s">
        <v>29</v>
      </c>
    </row>
    <row r="3" spans="1:5">
      <c r="A3" s="3" t="s">
        <v>499</v>
      </c>
    </row>
    <row r="4" spans="1:5">
      <c r="A4" s="4" t="s">
        <v>500</v>
      </c>
      <c r="D4" s="7" t="n">
        <v>10620</v>
      </c>
    </row>
    <row r="5" spans="1:5">
      <c r="A5" s="4" t="s">
        <v>36</v>
      </c>
      <c r="B5" s="7" t="n">
        <v>2222</v>
      </c>
      <c r="C5" s="7" t="n">
        <v>3385</v>
      </c>
      <c r="D5" s="5" t="n">
        <v>13956</v>
      </c>
      <c r="E5" s="7" t="n">
        <v>8840</v>
      </c>
    </row>
    <row r="6" spans="1:5">
      <c r="A6" s="4" t="s">
        <v>501</v>
      </c>
      <c r="D6" s="5" t="n">
        <v>-16701</v>
      </c>
    </row>
    <row r="7" spans="1:5">
      <c r="A7" s="4" t="s">
        <v>502</v>
      </c>
      <c r="D7" s="5" t="n">
        <v>-61</v>
      </c>
    </row>
    <row r="8" spans="1:5">
      <c r="A8" s="4" t="s">
        <v>503</v>
      </c>
      <c r="B8" s="7" t="n">
        <v>7814</v>
      </c>
      <c r="D8" s="7" t="n">
        <v>78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46"/>
  </cols>
  <sheetData>
    <row r="1" spans="1:7">
      <c r="A1" s="1" t="s">
        <v>95</v>
      </c>
      <c r="B1" s="2" t="s">
        <v>96</v>
      </c>
      <c r="C1" s="2" t="s">
        <v>97</v>
      </c>
      <c r="D1" s="2" t="s">
        <v>98</v>
      </c>
      <c r="E1" s="2" t="s">
        <v>99</v>
      </c>
      <c r="F1" s="2" t="s">
        <v>100</v>
      </c>
      <c r="G1" s="2" t="s">
        <v>101</v>
      </c>
    </row>
    <row r="2" spans="1:7">
      <c r="A2" s="4" t="s">
        <v>102</v>
      </c>
      <c r="B2" s="7" t="n">
        <v>434943</v>
      </c>
      <c r="C2" s="7" t="n">
        <v>448</v>
      </c>
      <c r="D2" s="7" t="n">
        <v>730556</v>
      </c>
      <c r="E2" s="7" t="n">
        <v>-3006771</v>
      </c>
      <c r="F2" s="7" t="n">
        <v>3065708</v>
      </c>
      <c r="G2" s="7" t="n">
        <v>-354998</v>
      </c>
    </row>
    <row r="3" spans="1:7">
      <c r="A3" s="4" t="s">
        <v>103</v>
      </c>
      <c r="C3" s="5" t="n">
        <v>26020234</v>
      </c>
    </row>
    <row r="4" spans="1:7">
      <c r="A4" s="4" t="s">
        <v>104</v>
      </c>
      <c r="B4" s="5" t="n">
        <v>28649</v>
      </c>
      <c r="E4" s="5" t="n">
        <v>38586</v>
      </c>
      <c r="F4" s="5" t="n">
        <v>9937</v>
      </c>
    </row>
    <row r="5" spans="1:7">
      <c r="A5" s="4" t="s">
        <v>105</v>
      </c>
      <c r="C5" s="5" t="n">
        <v>270413</v>
      </c>
    </row>
    <row r="6" spans="1:7">
      <c r="A6" s="4" t="s">
        <v>106</v>
      </c>
      <c r="B6" s="5" t="n">
        <v>399997</v>
      </c>
      <c r="E6" s="5" t="n">
        <v>399997</v>
      </c>
    </row>
    <row r="7" spans="1:7">
      <c r="A7" s="4" t="s">
        <v>107</v>
      </c>
      <c r="C7" s="5" t="n">
        <v>-749254</v>
      </c>
    </row>
    <row r="8" spans="1:7">
      <c r="A8" s="4" t="s">
        <v>108</v>
      </c>
      <c r="B8" s="5" t="n">
        <v>16582</v>
      </c>
      <c r="D8" s="5" t="n">
        <v>16582</v>
      </c>
    </row>
    <row r="9" spans="1:7">
      <c r="A9" s="4" t="s">
        <v>40</v>
      </c>
      <c r="B9" s="5" t="n">
        <v>375972</v>
      </c>
      <c r="F9" s="5" t="n">
        <v>375972</v>
      </c>
    </row>
    <row r="10" spans="1:7">
      <c r="A10" s="4" t="s">
        <v>109</v>
      </c>
      <c r="B10" s="5" t="n">
        <v>89592</v>
      </c>
      <c r="G10" s="5" t="n">
        <v>89592</v>
      </c>
    </row>
    <row r="11" spans="1:7">
      <c r="A11" s="4" t="s">
        <v>110</v>
      </c>
      <c r="B11" s="7" t="n">
        <v>547280</v>
      </c>
      <c r="C11" s="7" t="n">
        <v>448</v>
      </c>
      <c r="D11" s="5" t="n">
        <v>747138</v>
      </c>
      <c r="E11" s="5" t="n">
        <v>-3368182</v>
      </c>
      <c r="F11" s="5" t="n">
        <v>3433282</v>
      </c>
      <c r="G11" s="5" t="n">
        <v>-265406</v>
      </c>
    </row>
    <row r="12" spans="1:7">
      <c r="A12" s="4" t="s">
        <v>111</v>
      </c>
      <c r="B12" s="5" t="n">
        <v>25541393</v>
      </c>
      <c r="C12" s="5" t="n">
        <v>25541393</v>
      </c>
    </row>
    <row r="13" spans="1:7">
      <c r="A13" s="4" t="s">
        <v>112</v>
      </c>
      <c r="B13" s="7" t="n">
        <v>1539</v>
      </c>
      <c r="F13" s="5" t="n">
        <v>1539</v>
      </c>
    </row>
    <row r="14" spans="1:7">
      <c r="A14" s="4" t="s">
        <v>104</v>
      </c>
      <c r="B14" s="7" t="n">
        <v>14777</v>
      </c>
      <c r="E14" s="5" t="n">
        <v>15626</v>
      </c>
      <c r="F14" s="5" t="n">
        <v>849</v>
      </c>
    </row>
    <row r="15" spans="1:7">
      <c r="A15" s="4" t="s">
        <v>105</v>
      </c>
      <c r="B15" s="5" t="n">
        <v>102174</v>
      </c>
      <c r="C15" s="5" t="n">
        <v>102174</v>
      </c>
    </row>
    <row r="16" spans="1:7">
      <c r="A16" s="4" t="s">
        <v>106</v>
      </c>
      <c r="B16" s="7" t="n">
        <v>356249</v>
      </c>
      <c r="E16" s="5" t="n">
        <v>356249</v>
      </c>
    </row>
    <row r="17" spans="1:7">
      <c r="A17" s="4" t="s">
        <v>107</v>
      </c>
      <c r="B17" s="5" t="n">
        <v>-598539</v>
      </c>
      <c r="C17" s="5" t="n">
        <v>-598539</v>
      </c>
    </row>
    <row r="18" spans="1:7">
      <c r="A18" s="4" t="s">
        <v>108</v>
      </c>
      <c r="B18" s="7" t="n">
        <v>12505</v>
      </c>
      <c r="D18" s="5" t="n">
        <v>12505</v>
      </c>
    </row>
    <row r="19" spans="1:7">
      <c r="A19" s="4" t="s">
        <v>40</v>
      </c>
      <c r="B19" s="5" t="n">
        <v>331425</v>
      </c>
      <c r="F19" s="5" t="n">
        <v>331425</v>
      </c>
    </row>
    <row r="20" spans="1:7">
      <c r="A20" s="4" t="s">
        <v>109</v>
      </c>
      <c r="B20" s="5" t="n">
        <v>-18123</v>
      </c>
      <c r="G20" s="5" t="n">
        <v>-18123</v>
      </c>
    </row>
    <row r="21" spans="1:7">
      <c r="A21" s="4" t="s">
        <v>113</v>
      </c>
      <c r="B21" s="7" t="n">
        <v>531615</v>
      </c>
      <c r="C21" s="7" t="n">
        <v>448</v>
      </c>
      <c r="D21" s="7" t="n">
        <v>759643</v>
      </c>
      <c r="E21" s="7" t="n">
        <v>-3708805</v>
      </c>
      <c r="F21" s="7" t="n">
        <v>3763858</v>
      </c>
      <c r="G21" s="7" t="n">
        <v>-283529</v>
      </c>
    </row>
    <row r="22" spans="1:7">
      <c r="A22" s="4" t="s">
        <v>114</v>
      </c>
      <c r="B22" s="5" t="n">
        <v>25045028</v>
      </c>
      <c r="C22" s="5" t="n">
        <v>250450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8</v>
      </c>
      <c r="D1" s="2" t="s">
        <v>1</v>
      </c>
    </row>
    <row r="2" spans="1:5">
      <c r="B2" s="2" t="s">
        <v>2</v>
      </c>
      <c r="C2" s="2" t="s">
        <v>29</v>
      </c>
      <c r="D2" s="2" t="s">
        <v>2</v>
      </c>
      <c r="E2" s="2" t="s">
        <v>29</v>
      </c>
    </row>
    <row r="3" spans="1:5">
      <c r="A3" s="3" t="s">
        <v>505</v>
      </c>
    </row>
    <row r="4" spans="1:5">
      <c r="A4" s="4" t="s">
        <v>36</v>
      </c>
      <c r="B4" s="7" t="n">
        <v>2222</v>
      </c>
      <c r="C4" s="7" t="n">
        <v>3385</v>
      </c>
      <c r="D4" s="7" t="n">
        <v>13956</v>
      </c>
      <c r="E4" s="7" t="n">
        <v>88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6</v>
      </c>
      <c r="B1" s="2" t="s">
        <v>28</v>
      </c>
      <c r="D1" s="2" t="s">
        <v>1</v>
      </c>
    </row>
    <row r="2" spans="1:5">
      <c r="B2" s="2" t="s">
        <v>2</v>
      </c>
      <c r="C2" s="2" t="s">
        <v>29</v>
      </c>
      <c r="D2" s="2" t="s">
        <v>2</v>
      </c>
      <c r="E2" s="2" t="s">
        <v>29</v>
      </c>
    </row>
    <row r="3" spans="1:5">
      <c r="A3" s="3" t="s">
        <v>194</v>
      </c>
    </row>
    <row r="4" spans="1:5">
      <c r="A4" s="4" t="s">
        <v>292</v>
      </c>
      <c r="B4" s="7" t="n">
        <v>-1600</v>
      </c>
      <c r="C4" s="7" t="n">
        <v>-1200</v>
      </c>
      <c r="D4" s="7" t="n">
        <v>-4700</v>
      </c>
      <c r="E4" s="7" t="n">
        <v>-3100</v>
      </c>
    </row>
    <row r="5" spans="1:5">
      <c r="A5" s="4" t="s">
        <v>507</v>
      </c>
      <c r="D5" s="7" t="n">
        <v>0</v>
      </c>
      <c r="E5" s="7" t="n">
        <v>33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508</v>
      </c>
      <c r="B1" s="2" t="s">
        <v>28</v>
      </c>
      <c r="D1" s="2" t="s">
        <v>1</v>
      </c>
    </row>
    <row r="2" spans="1:6">
      <c r="B2" s="2" t="s">
        <v>2</v>
      </c>
      <c r="C2" s="2" t="s">
        <v>29</v>
      </c>
      <c r="D2" s="2" t="s">
        <v>2</v>
      </c>
      <c r="E2" s="2" t="s">
        <v>29</v>
      </c>
      <c r="F2" s="2" t="s">
        <v>50</v>
      </c>
    </row>
    <row r="3" spans="1:6">
      <c r="A3" s="3" t="s">
        <v>256</v>
      </c>
    </row>
    <row r="4" spans="1:6">
      <c r="A4" s="4" t="s">
        <v>509</v>
      </c>
      <c r="B4" s="7" t="n">
        <v>734846</v>
      </c>
      <c r="C4" s="7" t="n">
        <v>698799</v>
      </c>
      <c r="D4" s="7" t="n">
        <v>2117663</v>
      </c>
      <c r="E4" s="7" t="n">
        <v>1947022</v>
      </c>
    </row>
    <row r="5" spans="1:6">
      <c r="A5" s="4" t="s">
        <v>510</v>
      </c>
      <c r="B5" s="5" t="n">
        <v>0</v>
      </c>
      <c r="C5" s="5" t="n">
        <v>0</v>
      </c>
      <c r="D5" s="5" t="n">
        <v>0</v>
      </c>
      <c r="E5" s="5" t="n">
        <v>0</v>
      </c>
    </row>
    <row r="6" spans="1:6">
      <c r="A6" s="4" t="s">
        <v>511</v>
      </c>
      <c r="B6" s="5" t="n">
        <v>734846</v>
      </c>
      <c r="C6" s="5" t="n">
        <v>698799</v>
      </c>
      <c r="D6" s="5" t="n">
        <v>2117663</v>
      </c>
      <c r="E6" s="5" t="n">
        <v>1947022</v>
      </c>
    </row>
    <row r="7" spans="1:6">
      <c r="A7" s="4" t="s">
        <v>512</v>
      </c>
      <c r="B7" s="5" t="n">
        <v>181965</v>
      </c>
      <c r="C7" s="5" t="n">
        <v>161739</v>
      </c>
      <c r="D7" s="5" t="n">
        <v>490797</v>
      </c>
      <c r="E7" s="5" t="n">
        <v>435678</v>
      </c>
    </row>
    <row r="8" spans="1:6">
      <c r="A8" s="4" t="s">
        <v>58</v>
      </c>
      <c r="B8" s="5" t="n">
        <v>537862</v>
      </c>
      <c r="C8" s="5" t="n">
        <v>538418</v>
      </c>
      <c r="D8" s="5" t="n">
        <v>537862</v>
      </c>
      <c r="E8" s="5" t="n">
        <v>538418</v>
      </c>
      <c r="F8" s="7" t="n">
        <v>539838</v>
      </c>
    </row>
    <row r="9" spans="1:6">
      <c r="A9" s="4" t="s">
        <v>310</v>
      </c>
    </row>
    <row r="10" spans="1:6">
      <c r="A10" s="3" t="s">
        <v>256</v>
      </c>
    </row>
    <row r="11" spans="1:6">
      <c r="A11" s="4" t="s">
        <v>509</v>
      </c>
      <c r="B11" s="5" t="n">
        <v>255379</v>
      </c>
      <c r="C11" s="5" t="n">
        <v>239221</v>
      </c>
      <c r="D11" s="5" t="n">
        <v>736598</v>
      </c>
      <c r="E11" s="5" t="n">
        <v>693405</v>
      </c>
    </row>
    <row r="12" spans="1:6">
      <c r="A12" s="4" t="s">
        <v>510</v>
      </c>
      <c r="B12" s="5" t="n">
        <v>25050</v>
      </c>
      <c r="C12" s="5" t="n">
        <v>24187</v>
      </c>
      <c r="D12" s="5" t="n">
        <v>72203</v>
      </c>
      <c r="E12" s="5" t="n">
        <v>69692</v>
      </c>
    </row>
    <row r="13" spans="1:6">
      <c r="A13" s="4" t="s">
        <v>511</v>
      </c>
      <c r="B13" s="5" t="n">
        <v>280429</v>
      </c>
      <c r="C13" s="5" t="n">
        <v>263408</v>
      </c>
      <c r="D13" s="5" t="n">
        <v>808801</v>
      </c>
      <c r="E13" s="5" t="n">
        <v>763097</v>
      </c>
    </row>
    <row r="14" spans="1:6">
      <c r="A14" s="4" t="s">
        <v>513</v>
      </c>
      <c r="B14" s="5" t="n">
        <v>41890</v>
      </c>
      <c r="C14" s="5" t="n">
        <v>43004</v>
      </c>
      <c r="D14" s="5" t="n">
        <v>118141</v>
      </c>
      <c r="E14" s="5" t="n">
        <v>126973</v>
      </c>
    </row>
    <row r="15" spans="1:6">
      <c r="A15" s="4" t="s">
        <v>58</v>
      </c>
      <c r="B15" s="5" t="n">
        <v>410022</v>
      </c>
      <c r="C15" s="5" t="n">
        <v>409172</v>
      </c>
      <c r="D15" s="5" t="n">
        <v>410022</v>
      </c>
      <c r="E15" s="5" t="n">
        <v>409172</v>
      </c>
    </row>
    <row r="16" spans="1:6">
      <c r="A16" s="4" t="s">
        <v>314</v>
      </c>
    </row>
    <row r="17" spans="1:6">
      <c r="A17" s="3" t="s">
        <v>256</v>
      </c>
    </row>
    <row r="18" spans="1:6">
      <c r="A18" s="4" t="s">
        <v>509</v>
      </c>
      <c r="B18" s="5" t="n">
        <v>31463</v>
      </c>
      <c r="C18" s="5" t="n">
        <v>33923</v>
      </c>
      <c r="D18" s="5" t="n">
        <v>96082</v>
      </c>
      <c r="E18" s="5" t="n">
        <v>95957</v>
      </c>
    </row>
    <row r="19" spans="1:6">
      <c r="A19" s="4" t="s">
        <v>510</v>
      </c>
      <c r="B19" s="5" t="n">
        <v>148418</v>
      </c>
      <c r="C19" s="5" t="n">
        <v>136960</v>
      </c>
      <c r="D19" s="5" t="n">
        <v>440959</v>
      </c>
      <c r="E19" s="5" t="n">
        <v>395859</v>
      </c>
    </row>
    <row r="20" spans="1:6">
      <c r="A20" s="4" t="s">
        <v>511</v>
      </c>
      <c r="B20" s="5" t="n">
        <v>179881</v>
      </c>
      <c r="C20" s="5" t="n">
        <v>170883</v>
      </c>
      <c r="D20" s="5" t="n">
        <v>537041</v>
      </c>
      <c r="E20" s="5" t="n">
        <v>491816</v>
      </c>
    </row>
    <row r="21" spans="1:6">
      <c r="A21" s="4" t="s">
        <v>513</v>
      </c>
      <c r="B21" s="5" t="n">
        <v>44542</v>
      </c>
      <c r="C21" s="5" t="n">
        <v>39212</v>
      </c>
      <c r="D21" s="5" t="n">
        <v>138254</v>
      </c>
      <c r="E21" s="5" t="n">
        <v>113181</v>
      </c>
    </row>
    <row r="22" spans="1:6">
      <c r="A22" s="4" t="s">
        <v>58</v>
      </c>
      <c r="B22" s="5" t="n">
        <v>22404</v>
      </c>
      <c r="C22" s="5" t="n">
        <v>22252</v>
      </c>
      <c r="D22" s="5" t="n">
        <v>22404</v>
      </c>
      <c r="E22" s="5" t="n">
        <v>22252</v>
      </c>
    </row>
    <row r="23" spans="1:6">
      <c r="A23" s="4" t="s">
        <v>318</v>
      </c>
    </row>
    <row r="24" spans="1:6">
      <c r="A24" s="3" t="s">
        <v>256</v>
      </c>
    </row>
    <row r="25" spans="1:6">
      <c r="A25" s="4" t="s">
        <v>509</v>
      </c>
      <c r="B25" s="5" t="n">
        <v>173170</v>
      </c>
      <c r="C25" s="5" t="n">
        <v>171722</v>
      </c>
      <c r="D25" s="5" t="n">
        <v>512314</v>
      </c>
      <c r="E25" s="5" t="n">
        <v>470206</v>
      </c>
    </row>
    <row r="26" spans="1:6">
      <c r="A26" s="4" t="s">
        <v>510</v>
      </c>
      <c r="B26" s="5" t="n">
        <v>41923</v>
      </c>
      <c r="C26" s="5" t="n">
        <v>40287</v>
      </c>
      <c r="D26" s="5" t="n">
        <v>128076</v>
      </c>
      <c r="E26" s="5" t="n">
        <v>127112</v>
      </c>
    </row>
    <row r="27" spans="1:6">
      <c r="A27" s="4" t="s">
        <v>511</v>
      </c>
      <c r="B27" s="5" t="n">
        <v>215093</v>
      </c>
      <c r="C27" s="5" t="n">
        <v>212009</v>
      </c>
      <c r="D27" s="5" t="n">
        <v>640390</v>
      </c>
      <c r="E27" s="5" t="n">
        <v>597318</v>
      </c>
    </row>
    <row r="28" spans="1:6">
      <c r="A28" s="4" t="s">
        <v>513</v>
      </c>
      <c r="B28" s="5" t="n">
        <v>30046</v>
      </c>
      <c r="C28" s="5" t="n">
        <v>32519</v>
      </c>
      <c r="D28" s="5" t="n">
        <v>75661</v>
      </c>
      <c r="E28" s="5" t="n">
        <v>81946</v>
      </c>
    </row>
    <row r="29" spans="1:6">
      <c r="A29" s="4" t="s">
        <v>58</v>
      </c>
      <c r="B29" s="5" t="n">
        <v>89915</v>
      </c>
      <c r="C29" s="5" t="n">
        <v>90832</v>
      </c>
      <c r="D29" s="5" t="n">
        <v>89915</v>
      </c>
      <c r="E29" s="5" t="n">
        <v>90832</v>
      </c>
    </row>
    <row r="30" spans="1:6">
      <c r="A30" s="4" t="s">
        <v>322</v>
      </c>
    </row>
    <row r="31" spans="1:6">
      <c r="A31" s="3" t="s">
        <v>256</v>
      </c>
    </row>
    <row r="32" spans="1:6">
      <c r="A32" s="4" t="s">
        <v>509</v>
      </c>
      <c r="B32" s="5" t="n">
        <v>140098</v>
      </c>
      <c r="C32" s="5" t="n">
        <v>125067</v>
      </c>
      <c r="D32" s="5" t="n">
        <v>387301</v>
      </c>
      <c r="E32" s="5" t="n">
        <v>323940</v>
      </c>
    </row>
    <row r="33" spans="1:6">
      <c r="A33" s="4" t="s">
        <v>510</v>
      </c>
      <c r="B33" s="5" t="n">
        <v>64079</v>
      </c>
      <c r="C33" s="5" t="n">
        <v>68625</v>
      </c>
      <c r="D33" s="5" t="n">
        <v>183074</v>
      </c>
      <c r="E33" s="5" t="n">
        <v>178593</v>
      </c>
    </row>
    <row r="34" spans="1:6">
      <c r="A34" s="4" t="s">
        <v>511</v>
      </c>
      <c r="B34" s="5" t="n">
        <v>204177</v>
      </c>
      <c r="C34" s="5" t="n">
        <v>193692</v>
      </c>
      <c r="D34" s="5" t="n">
        <v>570375</v>
      </c>
      <c r="E34" s="5" t="n">
        <v>502533</v>
      </c>
    </row>
    <row r="35" spans="1:6">
      <c r="A35" s="4" t="s">
        <v>513</v>
      </c>
      <c r="B35" s="5" t="n">
        <v>75762</v>
      </c>
      <c r="C35" s="5" t="n">
        <v>69086</v>
      </c>
      <c r="D35" s="5" t="n">
        <v>201199</v>
      </c>
      <c r="E35" s="5" t="n">
        <v>167873</v>
      </c>
    </row>
    <row r="36" spans="1:6">
      <c r="A36" s="4" t="s">
        <v>58</v>
      </c>
      <c r="B36" s="5" t="n">
        <v>644</v>
      </c>
      <c r="C36" s="5" t="n">
        <v>673</v>
      </c>
      <c r="D36" s="5" t="n">
        <v>644</v>
      </c>
      <c r="E36" s="5" t="n">
        <v>673</v>
      </c>
    </row>
    <row r="37" spans="1:6">
      <c r="A37" s="4" t="s">
        <v>326</v>
      </c>
    </row>
    <row r="38" spans="1:6">
      <c r="A38" s="3" t="s">
        <v>256</v>
      </c>
    </row>
    <row r="39" spans="1:6">
      <c r="A39" s="4" t="s">
        <v>509</v>
      </c>
      <c r="B39" s="5" t="n">
        <v>134736</v>
      </c>
      <c r="C39" s="5" t="n">
        <v>128866</v>
      </c>
      <c r="D39" s="5" t="n">
        <v>385368</v>
      </c>
      <c r="E39" s="5" t="n">
        <v>363514</v>
      </c>
    </row>
    <row r="40" spans="1:6">
      <c r="A40" s="4" t="s">
        <v>510</v>
      </c>
      <c r="B40" s="5" t="n">
        <v>1334</v>
      </c>
      <c r="C40" s="5" t="n">
        <v>1754</v>
      </c>
      <c r="D40" s="5" t="n">
        <v>4436</v>
      </c>
      <c r="E40" s="5" t="n">
        <v>5481</v>
      </c>
    </row>
    <row r="41" spans="1:6">
      <c r="A41" s="4" t="s">
        <v>511</v>
      </c>
      <c r="B41" s="5" t="n">
        <v>136070</v>
      </c>
      <c r="C41" s="5" t="n">
        <v>130620</v>
      </c>
      <c r="D41" s="5" t="n">
        <v>389804</v>
      </c>
      <c r="E41" s="5" t="n">
        <v>368995</v>
      </c>
    </row>
    <row r="42" spans="1:6">
      <c r="A42" s="4" t="s">
        <v>513</v>
      </c>
      <c r="B42" s="5" t="n">
        <v>19179</v>
      </c>
      <c r="C42" s="5" t="n">
        <v>16754</v>
      </c>
      <c r="D42" s="5" t="n">
        <v>50702</v>
      </c>
      <c r="E42" s="5" t="n">
        <v>45043</v>
      </c>
    </row>
    <row r="43" spans="1:6">
      <c r="A43" s="4" t="s">
        <v>58</v>
      </c>
      <c r="B43" s="5" t="n">
        <v>14877</v>
      </c>
      <c r="C43" s="5" t="n">
        <v>15489</v>
      </c>
      <c r="D43" s="5" t="n">
        <v>14877</v>
      </c>
      <c r="E43" s="5" t="n">
        <v>15489</v>
      </c>
    </row>
    <row r="44" spans="1:6">
      <c r="A44" s="4" t="s">
        <v>514</v>
      </c>
    </row>
    <row r="45" spans="1:6">
      <c r="A45" s="3" t="s">
        <v>256</v>
      </c>
    </row>
    <row r="46" spans="1:6">
      <c r="A46" s="4" t="s">
        <v>509</v>
      </c>
      <c r="B46" s="5" t="n">
        <v>0</v>
      </c>
      <c r="C46" s="5" t="n">
        <v>0</v>
      </c>
      <c r="D46" s="5" t="n">
        <v>0</v>
      </c>
      <c r="E46" s="5" t="n">
        <v>0</v>
      </c>
    </row>
    <row r="47" spans="1:6">
      <c r="A47" s="4" t="s">
        <v>510</v>
      </c>
      <c r="B47" s="5" t="n">
        <v>-280804</v>
      </c>
      <c r="C47" s="5" t="n">
        <v>-271813</v>
      </c>
      <c r="D47" s="5" t="n">
        <v>-828748</v>
      </c>
      <c r="E47" s="5" t="n">
        <v>-776737</v>
      </c>
    </row>
    <row r="48" spans="1:6">
      <c r="A48" s="4" t="s">
        <v>511</v>
      </c>
      <c r="B48" s="5" t="n">
        <v>-280804</v>
      </c>
      <c r="C48" s="5" t="n">
        <v>-271813</v>
      </c>
      <c r="D48" s="5" t="n">
        <v>-828748</v>
      </c>
      <c r="E48" s="5" t="n">
        <v>-776737</v>
      </c>
    </row>
    <row r="49" spans="1:6">
      <c r="A49" s="4" t="s">
        <v>513</v>
      </c>
      <c r="B49" s="5" t="n">
        <v>-29454</v>
      </c>
      <c r="C49" s="5" t="n">
        <v>-38836</v>
      </c>
      <c r="D49" s="5" t="n">
        <v>-93160</v>
      </c>
      <c r="E49" s="5" t="n">
        <v>-99338</v>
      </c>
    </row>
    <row r="50" spans="1:6">
      <c r="A50" s="4" t="s">
        <v>58</v>
      </c>
      <c r="B50" s="7" t="n">
        <v>0</v>
      </c>
      <c r="C50" s="7" t="n">
        <v>0</v>
      </c>
      <c r="D50" s="7" t="n">
        <v>0</v>
      </c>
      <c r="E50"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15</v>
      </c>
      <c r="B1" s="2" t="s">
        <v>28</v>
      </c>
      <c r="D1" s="2" t="s">
        <v>1</v>
      </c>
    </row>
    <row r="2" spans="1:5">
      <c r="B2" s="2" t="s">
        <v>2</v>
      </c>
      <c r="C2" s="2" t="s">
        <v>29</v>
      </c>
      <c r="D2" s="2" t="s">
        <v>2</v>
      </c>
      <c r="E2" s="2" t="s">
        <v>29</v>
      </c>
    </row>
    <row r="3" spans="1:5">
      <c r="A3" s="3" t="s">
        <v>258</v>
      </c>
    </row>
    <row r="4" spans="1:5">
      <c r="A4" s="4" t="s">
        <v>38</v>
      </c>
      <c r="B4" s="7" t="n">
        <v>160363</v>
      </c>
      <c r="C4" s="7" t="n">
        <v>139627</v>
      </c>
      <c r="D4" s="7" t="n">
        <v>421404</v>
      </c>
      <c r="E4" s="7" t="n">
        <v>380322</v>
      </c>
    </row>
    <row r="5" spans="1:5">
      <c r="A5" s="4" t="s">
        <v>34</v>
      </c>
      <c r="B5" s="5" t="n">
        <v>11856</v>
      </c>
      <c r="C5" s="5" t="n">
        <v>10716</v>
      </c>
      <c r="D5" s="5" t="n">
        <v>35561</v>
      </c>
      <c r="E5" s="5" t="n">
        <v>31010</v>
      </c>
    </row>
    <row r="6" spans="1:5">
      <c r="A6" s="4" t="s">
        <v>35</v>
      </c>
      <c r="B6" s="5" t="n">
        <v>9003</v>
      </c>
      <c r="C6" s="5" t="n">
        <v>8248</v>
      </c>
      <c r="D6" s="5" t="n">
        <v>25671</v>
      </c>
      <c r="E6" s="5" t="n">
        <v>24160</v>
      </c>
    </row>
    <row r="7" spans="1:5">
      <c r="A7" s="4" t="s">
        <v>36</v>
      </c>
      <c r="B7" s="5" t="n">
        <v>2222</v>
      </c>
      <c r="C7" s="5" t="n">
        <v>3385</v>
      </c>
      <c r="D7" s="5" t="n">
        <v>13956</v>
      </c>
      <c r="E7" s="5" t="n">
        <v>8840</v>
      </c>
    </row>
    <row r="8" spans="1:5">
      <c r="A8" s="4" t="s">
        <v>37</v>
      </c>
      <c r="B8" s="5" t="n">
        <v>-1479</v>
      </c>
      <c r="C8" s="5" t="n">
        <v>-237</v>
      </c>
      <c r="D8" s="5" t="n">
        <v>-5795</v>
      </c>
      <c r="E8" s="5" t="n">
        <v>-8654</v>
      </c>
    </row>
    <row r="9" spans="1:5">
      <c r="A9" s="4" t="s">
        <v>516</v>
      </c>
      <c r="B9" s="7" t="n">
        <v>181965</v>
      </c>
      <c r="C9" s="7" t="n">
        <v>161739</v>
      </c>
      <c r="D9" s="7" t="n">
        <v>490797</v>
      </c>
      <c r="E9" s="7" t="n">
        <v>4356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17</v>
      </c>
      <c r="B1" s="2" t="s">
        <v>28</v>
      </c>
      <c r="D1" s="2" t="s">
        <v>1</v>
      </c>
    </row>
    <row r="2" spans="1:5">
      <c r="B2" s="2" t="s">
        <v>2</v>
      </c>
      <c r="C2" s="2" t="s">
        <v>29</v>
      </c>
      <c r="D2" s="2" t="s">
        <v>2</v>
      </c>
      <c r="E2" s="2" t="s">
        <v>29</v>
      </c>
    </row>
    <row r="3" spans="1:5">
      <c r="A3" s="3" t="s">
        <v>518</v>
      </c>
    </row>
    <row r="4" spans="1:5">
      <c r="A4" s="4" t="s">
        <v>36</v>
      </c>
      <c r="B4" s="7" t="n">
        <v>2222</v>
      </c>
      <c r="C4" s="7" t="n">
        <v>3385</v>
      </c>
      <c r="D4" s="7" t="n">
        <v>13956</v>
      </c>
      <c r="E4" s="7" t="n">
        <v>8840</v>
      </c>
    </row>
    <row r="5" spans="1:5">
      <c r="A5" s="4" t="s">
        <v>310</v>
      </c>
    </row>
    <row r="6" spans="1:5">
      <c r="A6" s="3" t="s">
        <v>518</v>
      </c>
    </row>
    <row r="7" spans="1:5">
      <c r="A7" s="4" t="s">
        <v>36</v>
      </c>
      <c r="B7" s="5" t="n">
        <v>600</v>
      </c>
      <c r="C7" s="5" t="n">
        <v>1700</v>
      </c>
      <c r="D7" s="5" t="n">
        <v>10600</v>
      </c>
      <c r="E7" s="5" t="n">
        <v>4700</v>
      </c>
    </row>
    <row r="8" spans="1:5">
      <c r="A8" s="4" t="s">
        <v>314</v>
      </c>
    </row>
    <row r="9" spans="1:5">
      <c r="A9" s="3" t="s">
        <v>518</v>
      </c>
    </row>
    <row r="10" spans="1:5">
      <c r="A10" s="4" t="s">
        <v>36</v>
      </c>
      <c r="B10" s="5" t="n">
        <v>700</v>
      </c>
      <c r="C10" s="5" t="n">
        <v>200</v>
      </c>
      <c r="D10" s="5" t="n">
        <v>1500</v>
      </c>
      <c r="E10" s="5" t="n">
        <v>1100</v>
      </c>
    </row>
    <row r="11" spans="1:5">
      <c r="A11" s="4" t="s">
        <v>318</v>
      </c>
    </row>
    <row r="12" spans="1:5">
      <c r="A12" s="3" t="s">
        <v>518</v>
      </c>
    </row>
    <row r="13" spans="1:5">
      <c r="A13" s="4" t="s">
        <v>36</v>
      </c>
      <c r="B13" s="5" t="n">
        <v>700</v>
      </c>
      <c r="C13" s="5" t="n">
        <v>1300</v>
      </c>
      <c r="D13" s="5" t="n">
        <v>1600</v>
      </c>
      <c r="E13" s="5" t="n">
        <v>2000</v>
      </c>
    </row>
    <row r="14" spans="1:5">
      <c r="A14" s="4" t="s">
        <v>322</v>
      </c>
    </row>
    <row r="15" spans="1:5">
      <c r="A15" s="3" t="s">
        <v>518</v>
      </c>
    </row>
    <row r="16" spans="1:5">
      <c r="A16" s="4" t="s">
        <v>36</v>
      </c>
      <c r="B16" s="5" t="n">
        <v>100</v>
      </c>
      <c r="C16" s="7" t="n">
        <v>200</v>
      </c>
      <c r="D16" s="5" t="n">
        <v>100</v>
      </c>
      <c r="E16" s="5" t="n">
        <v>300</v>
      </c>
    </row>
    <row r="17" spans="1:5">
      <c r="A17" s="4" t="s">
        <v>326</v>
      </c>
    </row>
    <row r="18" spans="1:5">
      <c r="A18" s="3" t="s">
        <v>518</v>
      </c>
    </row>
    <row r="19" spans="1:5">
      <c r="A19" s="4" t="s">
        <v>36</v>
      </c>
      <c r="B19" s="7" t="n">
        <v>100</v>
      </c>
      <c r="D19" s="7" t="n">
        <v>200</v>
      </c>
      <c r="E19" s="7" t="n">
        <v>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9</v>
      </c>
    </row>
    <row r="3" spans="1:3">
      <c r="A3" s="3" t="s">
        <v>116</v>
      </c>
    </row>
    <row r="4" spans="1:3">
      <c r="A4" s="4" t="s">
        <v>40</v>
      </c>
      <c r="B4" s="7" t="n">
        <v>331425</v>
      </c>
      <c r="C4" s="7" t="n">
        <v>298996</v>
      </c>
    </row>
    <row r="5" spans="1:3">
      <c r="A5" s="3" t="s">
        <v>117</v>
      </c>
    </row>
    <row r="6" spans="1:3">
      <c r="A6" s="4" t="s">
        <v>118</v>
      </c>
      <c r="B6" s="5" t="n">
        <v>27889</v>
      </c>
      <c r="C6" s="5" t="n">
        <v>24421</v>
      </c>
    </row>
    <row r="7" spans="1:3">
      <c r="A7" s="4" t="s">
        <v>34</v>
      </c>
      <c r="B7" s="5" t="n">
        <v>35561</v>
      </c>
      <c r="C7" s="5" t="n">
        <v>31010</v>
      </c>
    </row>
    <row r="8" spans="1:3">
      <c r="A8" s="4" t="s">
        <v>119</v>
      </c>
      <c r="B8" s="5" t="n">
        <v>-11901</v>
      </c>
      <c r="C8" s="5" t="n">
        <v>-7754</v>
      </c>
    </row>
    <row r="9" spans="1:3">
      <c r="A9" s="4" t="s">
        <v>120</v>
      </c>
      <c r="B9" s="5" t="n">
        <v>12505</v>
      </c>
      <c r="C9" s="5" t="n">
        <v>11823</v>
      </c>
    </row>
    <row r="10" spans="1:3">
      <c r="A10" s="4" t="s">
        <v>121</v>
      </c>
      <c r="B10" s="5" t="n">
        <v>0</v>
      </c>
      <c r="C10" s="5" t="n">
        <v>-3394</v>
      </c>
    </row>
    <row r="11" spans="1:3">
      <c r="A11" s="4" t="s">
        <v>122</v>
      </c>
      <c r="B11" s="5" t="n">
        <v>-2706</v>
      </c>
      <c r="C11" s="5" t="n">
        <v>227</v>
      </c>
    </row>
    <row r="12" spans="1:3">
      <c r="A12" s="3" t="s">
        <v>123</v>
      </c>
    </row>
    <row r="13" spans="1:3">
      <c r="A13" s="4" t="s">
        <v>124</v>
      </c>
      <c r="B13" s="5" t="n">
        <v>26017</v>
      </c>
      <c r="C13" s="5" t="n">
        <v>1891</v>
      </c>
    </row>
    <row r="14" spans="1:3">
      <c r="A14" s="4" t="s">
        <v>54</v>
      </c>
      <c r="B14" s="5" t="n">
        <v>-26224</v>
      </c>
      <c r="C14" s="5" t="n">
        <v>-23596</v>
      </c>
    </row>
    <row r="15" spans="1:3">
      <c r="A15" s="4" t="s">
        <v>125</v>
      </c>
      <c r="B15" s="5" t="n">
        <v>863</v>
      </c>
      <c r="C15" s="5" t="n">
        <v>-2526</v>
      </c>
    </row>
    <row r="16" spans="1:3">
      <c r="A16" s="4" t="s">
        <v>64</v>
      </c>
      <c r="B16" s="5" t="n">
        <v>-7753</v>
      </c>
      <c r="C16" s="5" t="n">
        <v>-5857</v>
      </c>
    </row>
    <row r="17" spans="1:3">
      <c r="A17" s="4" t="s">
        <v>68</v>
      </c>
      <c r="B17" s="5" t="n">
        <v>13482</v>
      </c>
      <c r="C17" s="5" t="n">
        <v>11386</v>
      </c>
    </row>
    <row r="18" spans="1:3">
      <c r="A18" s="4" t="s">
        <v>126</v>
      </c>
      <c r="B18" s="5" t="n">
        <v>-32725</v>
      </c>
      <c r="C18" s="5" t="n">
        <v>14608</v>
      </c>
    </row>
    <row r="19" spans="1:3">
      <c r="A19" s="4" t="s">
        <v>127</v>
      </c>
      <c r="B19" s="5" t="n">
        <v>366433</v>
      </c>
      <c r="C19" s="5" t="n">
        <v>351235</v>
      </c>
    </row>
    <row r="20" spans="1:3">
      <c r="A20" s="3" t="s">
        <v>128</v>
      </c>
    </row>
    <row r="21" spans="1:3">
      <c r="A21" s="4" t="s">
        <v>129</v>
      </c>
      <c r="B21" s="5" t="n">
        <v>7809</v>
      </c>
      <c r="C21" s="5" t="n">
        <v>10437</v>
      </c>
    </row>
    <row r="22" spans="1:3">
      <c r="A22" s="4" t="s">
        <v>130</v>
      </c>
      <c r="B22" s="5" t="n">
        <v>-96665</v>
      </c>
      <c r="C22" s="5" t="n">
        <v>-85826</v>
      </c>
    </row>
    <row r="23" spans="1:3">
      <c r="A23" s="4" t="s">
        <v>131</v>
      </c>
      <c r="B23" s="5" t="n">
        <v>-4962</v>
      </c>
      <c r="C23" s="5" t="n">
        <v>-108445</v>
      </c>
    </row>
    <row r="24" spans="1:3">
      <c r="A24" s="4" t="s">
        <v>132</v>
      </c>
      <c r="B24" s="5" t="n">
        <v>-780</v>
      </c>
      <c r="C24" s="5" t="n">
        <v>3716</v>
      </c>
    </row>
    <row r="25" spans="1:3">
      <c r="A25" s="4" t="s">
        <v>133</v>
      </c>
      <c r="B25" s="5" t="n">
        <v>-94598</v>
      </c>
      <c r="C25" s="5" t="n">
        <v>-180118</v>
      </c>
    </row>
    <row r="26" spans="1:3">
      <c r="A26" s="3" t="s">
        <v>134</v>
      </c>
    </row>
    <row r="27" spans="1:3">
      <c r="A27" s="4" t="s">
        <v>135</v>
      </c>
      <c r="B27" s="5" t="n">
        <v>772274</v>
      </c>
      <c r="C27" s="5" t="n">
        <v>985694</v>
      </c>
    </row>
    <row r="28" spans="1:3">
      <c r="A28" s="4" t="s">
        <v>136</v>
      </c>
      <c r="B28" s="5" t="n">
        <v>-703704</v>
      </c>
      <c r="C28" s="5" t="n">
        <v>-834061</v>
      </c>
    </row>
    <row r="29" spans="1:3">
      <c r="A29" s="4" t="s">
        <v>137</v>
      </c>
      <c r="B29" s="5" t="n">
        <v>14777</v>
      </c>
      <c r="C29" s="5" t="n">
        <v>23315</v>
      </c>
    </row>
    <row r="30" spans="1:3">
      <c r="A30" s="4" t="s">
        <v>138</v>
      </c>
      <c r="B30" s="5" t="n">
        <v>-356249</v>
      </c>
      <c r="C30" s="5" t="n">
        <v>-334998</v>
      </c>
    </row>
    <row r="31" spans="1:3">
      <c r="A31" s="4" t="s">
        <v>139</v>
      </c>
      <c r="B31" s="5" t="n">
        <v>-1664</v>
      </c>
      <c r="C31" s="5" t="n">
        <v>-7205</v>
      </c>
    </row>
    <row r="32" spans="1:3">
      <c r="A32" s="4" t="s">
        <v>140</v>
      </c>
      <c r="B32" s="5" t="n">
        <v>-274566</v>
      </c>
      <c r="C32" s="5" t="n">
        <v>-167255</v>
      </c>
    </row>
    <row r="33" spans="1:3">
      <c r="A33" s="4" t="s">
        <v>141</v>
      </c>
      <c r="B33" s="5" t="n">
        <v>-8508</v>
      </c>
      <c r="C33" s="5" t="n">
        <v>6550</v>
      </c>
    </row>
    <row r="34" spans="1:3">
      <c r="A34" s="4" t="s">
        <v>142</v>
      </c>
      <c r="B34" s="5" t="n">
        <v>-11239</v>
      </c>
      <c r="C34" s="5" t="n">
        <v>10412</v>
      </c>
    </row>
    <row r="35" spans="1:3">
      <c r="A35" s="3" t="s">
        <v>143</v>
      </c>
    </row>
    <row r="36" spans="1:3">
      <c r="A36" s="4" t="s">
        <v>144</v>
      </c>
      <c r="B36" s="5" t="n">
        <v>148687</v>
      </c>
      <c r="C36" s="5" t="n">
        <v>158674</v>
      </c>
    </row>
    <row r="37" spans="1:3">
      <c r="A37" s="4" t="s">
        <v>145</v>
      </c>
      <c r="B37" s="7" t="n">
        <v>137448</v>
      </c>
      <c r="C37" s="7" t="n">
        <v>1690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0:15:21Z</dcterms:created>
  <dcterms:modified xmlns:dcterms="http://purl.org/dc/terms/" xmlns:xsi="http://www.w3.org/2001/XMLSchema-instance" xsi:type="dcterms:W3CDTF">2018-11-09T10:15:21Z</dcterms:modified>
</cp:coreProperties>
</file>